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ounts Payable, Accrued Expen"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Attributable"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and Equipment, net (Ta" sheetId="26" state="visible" r:id="rId26"/>
    <sheet xmlns:r="http://schemas.openxmlformats.org/officeDocument/2006/relationships" name="Accounts Payable, Accrued Exp_2" sheetId="27" state="visible" r:id="rId27"/>
    <sheet xmlns:r="http://schemas.openxmlformats.org/officeDocument/2006/relationships" name="Stock-Based Compensation (Table" sheetId="28" state="visible" r:id="rId28"/>
    <sheet xmlns:r="http://schemas.openxmlformats.org/officeDocument/2006/relationships" name="Income Taxes -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Net Loss Per Share Attributab_2" sheetId="32" state="visible" r:id="rId32"/>
    <sheet xmlns:r="http://schemas.openxmlformats.org/officeDocument/2006/relationships" name="Selected Quarterly Financial 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Revenue - Remaining Performance" sheetId="39" state="visible" r:id="rId39"/>
    <sheet xmlns:r="http://schemas.openxmlformats.org/officeDocument/2006/relationships" name="Fair Value of Financial Instr_2" sheetId="40" state="visible" r:id="rId40"/>
    <sheet xmlns:r="http://schemas.openxmlformats.org/officeDocument/2006/relationships" name="Goodwill and Intangible Assets " sheetId="41" state="visible" r:id="rId41"/>
    <sheet xmlns:r="http://schemas.openxmlformats.org/officeDocument/2006/relationships" name="Property and Equipment, net (De" sheetId="42" state="visible" r:id="rId42"/>
    <sheet xmlns:r="http://schemas.openxmlformats.org/officeDocument/2006/relationships" name="Accounts Payable, Accrued Exp_3" sheetId="43" state="visible" r:id="rId43"/>
    <sheet xmlns:r="http://schemas.openxmlformats.org/officeDocument/2006/relationships" name="Stock-Based Compensation - Plan" sheetId="44" state="visible" r:id="rId44"/>
    <sheet xmlns:r="http://schemas.openxmlformats.org/officeDocument/2006/relationships" name="Stock-Based Compensation - Stoc" sheetId="45" state="visible" r:id="rId45"/>
    <sheet xmlns:r="http://schemas.openxmlformats.org/officeDocument/2006/relationships" name="Stock-Based Compensation - Nonv" sheetId="46" state="visible" r:id="rId46"/>
    <sheet xmlns:r="http://schemas.openxmlformats.org/officeDocument/2006/relationships" name="Stock-Based Compensation - Rest" sheetId="47" state="visible" r:id="rId47"/>
    <sheet xmlns:r="http://schemas.openxmlformats.org/officeDocument/2006/relationships" name="Stock-Based Compensation - Empl" sheetId="48" state="visible" r:id="rId48"/>
    <sheet xmlns:r="http://schemas.openxmlformats.org/officeDocument/2006/relationships" name="Stock-Based Compensation - Valu" sheetId="49" state="visible" r:id="rId49"/>
    <sheet xmlns:r="http://schemas.openxmlformats.org/officeDocument/2006/relationships" name="Stock-Based Compensation - St_2" sheetId="50" state="visible" r:id="rId50"/>
    <sheet xmlns:r="http://schemas.openxmlformats.org/officeDocument/2006/relationships" name="Equity (Details)" sheetId="51" state="visible" r:id="rId51"/>
    <sheet xmlns:r="http://schemas.openxmlformats.org/officeDocument/2006/relationships" name="Debt (Details)" sheetId="52" state="visible" r:id="rId52"/>
    <sheet xmlns:r="http://schemas.openxmlformats.org/officeDocument/2006/relationships" name="Income Taxes - Domestic and int" sheetId="53" state="visible" r:id="rId53"/>
    <sheet xmlns:r="http://schemas.openxmlformats.org/officeDocument/2006/relationships" name="Income Taxes - Provision_Benefi" sheetId="54" state="visible" r:id="rId54"/>
    <sheet xmlns:r="http://schemas.openxmlformats.org/officeDocument/2006/relationships" name="Income Taxes - Narrative (Detai" sheetId="55" state="visible" r:id="rId55"/>
    <sheet xmlns:r="http://schemas.openxmlformats.org/officeDocument/2006/relationships" name="Income Taxes - Effective Tax Ra" sheetId="56" state="visible" r:id="rId56"/>
    <sheet xmlns:r="http://schemas.openxmlformats.org/officeDocument/2006/relationships" name="Income Taxes - Deferred Tax Ass" sheetId="57" state="visible" r:id="rId57"/>
    <sheet xmlns:r="http://schemas.openxmlformats.org/officeDocument/2006/relationships" name="Income Taxes - Reconciliation o"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Total remaining opera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Net Loss Per Share Attributab_3" sheetId="64" state="visible" r:id="rId64"/>
    <sheet xmlns:r="http://schemas.openxmlformats.org/officeDocument/2006/relationships" name="Selected Quarterly Financial _3" sheetId="65" state="visible" r:id="rId65"/>
    <sheet xmlns:r="http://schemas.openxmlformats.org/officeDocument/2006/relationships" name="Uncategorized Items - yext-2021"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Mar. 01,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056</t>
        </is>
      </c>
    </row>
    <row r="10">
      <c r="A10" s="4" t="inlineStr">
        <is>
          <t>Entity Registrant Name</t>
        </is>
      </c>
      <c r="B10" s="4" t="inlineStr">
        <is>
          <t>YEXT, INC.</t>
        </is>
      </c>
    </row>
    <row r="11">
      <c r="A11" s="4" t="inlineStr">
        <is>
          <t>Entity Incorporation, State or Country Code</t>
        </is>
      </c>
      <c r="B11" s="4" t="inlineStr">
        <is>
          <t>DE</t>
        </is>
      </c>
    </row>
    <row r="12">
      <c r="A12" s="4" t="inlineStr">
        <is>
          <t>Entity Tax Identification Number</t>
        </is>
      </c>
      <c r="B12" s="4" t="inlineStr">
        <is>
          <t>20-8059722</t>
        </is>
      </c>
    </row>
    <row r="13">
      <c r="A13" s="4" t="inlineStr">
        <is>
          <t>Entity Address, Address Line One</t>
        </is>
      </c>
      <c r="B13" s="4" t="inlineStr">
        <is>
          <t>61 Nin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1</t>
        </is>
      </c>
    </row>
    <row r="17">
      <c r="A17" s="4" t="inlineStr">
        <is>
          <t>City Area Code</t>
        </is>
      </c>
      <c r="B17" s="4" t="inlineStr">
        <is>
          <t>212</t>
        </is>
      </c>
    </row>
    <row r="18">
      <c r="A18" s="4" t="inlineStr">
        <is>
          <t>Local Phone Number</t>
        </is>
      </c>
      <c r="B18" s="4" t="inlineStr">
        <is>
          <t>994-3900</t>
        </is>
      </c>
    </row>
    <row r="19">
      <c r="A19" s="4" t="inlineStr">
        <is>
          <t>Title of 12(b) Security</t>
        </is>
      </c>
      <c r="B19" s="4" t="inlineStr">
        <is>
          <t>Common Stock, par value $0.001 per share</t>
        </is>
      </c>
    </row>
    <row r="20">
      <c r="A20" s="4" t="inlineStr">
        <is>
          <t>Trading Symbol</t>
        </is>
      </c>
      <c r="B20" s="4" t="inlineStr">
        <is>
          <t>YEX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v>
      </c>
    </row>
    <row r="32">
      <c r="A32" s="4" t="inlineStr">
        <is>
          <t>Entity Common Stock, Shares Outstanding</t>
        </is>
      </c>
      <c r="C32" s="6" t="n">
        <v>124807360</v>
      </c>
    </row>
    <row r="33">
      <c r="A33" s="4" t="inlineStr">
        <is>
          <t>Documents Incorporated by Reference</t>
        </is>
      </c>
      <c r="B33" s="4" t="inlineStr">
        <is>
          <t>Portions of the registrant’s definitive proxy statement for its 2021 Annual Meeting of Stockholders (the “Proxy Statement”), to be filed within 120 days of the registrant’s fiscal year ended January 31, 2021, are incorporated by reference in Part III of this Annual Report on Form 10-K. Except with respect to information specifically incorporated by reference in this Form 10-K, the Proxy Statement is not deemed to be filed as part of this Form 10-K.</t>
        </is>
      </c>
    </row>
    <row r="34">
      <c r="A34" s="4" t="inlineStr">
        <is>
          <t>Entity Central Index Key</t>
        </is>
      </c>
      <c r="B34" s="4" t="inlineStr">
        <is>
          <t>000161417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1</t>
        </is>
      </c>
    </row>
    <row r="3">
      <c r="A3" s="3" t="inlineStr">
        <is>
          <t>Revenue from Contract with Customer [Abstract]</t>
        </is>
      </c>
    </row>
    <row r="4">
      <c r="A4" s="4" t="inlineStr">
        <is>
          <t>Revenue</t>
        </is>
      </c>
      <c r="B4" s="4" t="inlineStr">
        <is>
          <t>Revenue Disaggregation of Revenue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Fiscal year ended January 31, (in thousands) 2021 2020 2019 North America $ 284,792 $ 245,629 $ 197,285 International 69,869 53,200 30,998 Total revenue $ 354,661 $ 298,829 $ 228,283 North America revenue is predominantly attributable to the United States, but also includes Canada. International revenue is predominantly attributable to European countries, but also includes Japan. The Company's revenue attributable to the United States represented 80%, 82%, and 85% of total revenue, and revenue attributable to Switzerland, which serves as one of the Company's contracting entities for Europe, represented 16%, 14%, and less than 10% of total revenue, respectively, for the fiscal years ended January 31, 2021, 2020 and 2019. No other individual country represented more than 10% of total revenue during the fiscal years ended January 31, 2021, 2020 and 2019. Significant Judgments Significant judgments and estimates may be required to determine the appropriate application of accounting related to revenue, including whether performance obligations are distinct and assessments regarding the transaction price. The Company has identified that it has two distinct performance obligations. The Company predominantly recognizes revenue through its performance obligation of a subscription and associated support to the Yext platform. The performance obligation is distinct because a customer's use of the Yext platform is fully functional upon access, does not require any additional development, modification or customization, and is often sold separately. In certain instances, the Company enters into a contract with a customer that includes a promise to provide certain technical or customized professional services, in addition to a promise to provide its subscription and associated support. The Company's professional services performance obligation is distinct as it does not significantly change or enhance the functionality of the Yext platform. In those instances when a contract includes more than one performance obligation, the Company must allocate the transaction price to the performance obligations on a relative standalone selling price basis. SSP represents the price at which a company would sell a promised product or service separately to a customer. The Company determines the SSP based on a series of complex factors. The Company's selling prices associated with its subscription and associated support are considered highly variable based on discounting practices, customer geography, customer size, and other such factors. In contrast, the Company's selling prices associated with its professional services are more observable, predictable and consistent. Accordingly, the Company uses the residual method, under which the total transaction price and observable SSP of the professional services performance obligation is used to arrive at the estimated SSP of the subscription and associated support performance obligation. The Company's revenue is predominantly related to its subscription and associated support to the Yext platform. Professional services revenue accounted for approximately 7%, 5% and 4% of the Company's total revenue for the fiscal years ended January 31, 2021, 2020 and 2019, respectively. Contract Liabilities A contract liability is an obligation to transfer goods or services for which consideration has been received or is due to a customer. The Company's contract liabilities consist primarily of unearned revenue and, to a lesser extent, customer deposits. As of January 31, 2021 and 2020, unearned revenue, current was $191.8 million and $176.8 million, while unearned revenue, non-current, which is included within other long term liabilities on the Company's consolidated balance sheet was $0.2 million and $0.4 million, respectively. Unearned revenue represents amounts billed, or payments received, in advance of revenue recognition for which the Company has an unconditional obligation to transfer goods or services associated with a non-cancelable contract. Unearned revenue is subsequently recognized as revenue when transfer of control to a customer has occurred. The unearned revenue balance is influenced by several factors, including seasonality, the compounding effects of renewals, and invoice duration, timing and size. The portion of unearned revenue expected to be recognized during the succeeding twelve-month period is classified as unearned revenue, current, and the remaining portion is classified within other long term liabilities in the Company’s consolidated balance sheet. Substantially all of the $176.8 million of unearned revenue, current as of January 31, 2020 was subsequently recognized as revenue during the fiscal year ended January 31, 2021. Customer deposits represent payments received in advance in instances where a revenue contract is cancelable in nature, and therefore the Company does not have an unconditional obligation to transfer control to a customer. As of January 31, 2021 and 2020, customer deposits of $0.2 million and $0.9 million were included in accounts payable, accrued expenses and other current liabilities on the Company's consolidated balance sheet,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and contract terms. As of January 31, 2021, the Company had $351.8 million of remaining performance obligations, of which $332.8 million is expected to be recognized as revenue over the next twenty-four months, with the remaining balance expected to be recognized thereafter. As of January 31, 2020, the Company had $328.1 million of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1</t>
        </is>
      </c>
    </row>
    <row r="3">
      <c r="A3" s="3" t="inlineStr">
        <is>
          <t>Fair Value Disclosures [Abstract]</t>
        </is>
      </c>
    </row>
    <row r="4">
      <c r="A4" s="4" t="inlineStr">
        <is>
          <t>Fair Value of Financial Instruments</t>
        </is>
      </c>
      <c r="B4"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1</t>
        </is>
      </c>
    </row>
    <row r="3">
      <c r="A3" s="3" t="inlineStr">
        <is>
          <t>Goodwill and Intangible Assets Disclosure [Abstract]</t>
        </is>
      </c>
    </row>
    <row r="4">
      <c r="A4" s="4" t="inlineStr">
        <is>
          <t>Goodwill and Intangible Assets</t>
        </is>
      </c>
      <c r="B4" s="4" t="inlineStr">
        <is>
          <t>Goodwill and Intangible Assets Goodwill As of January 31, 2021 and 2020, the Company had goodwill of $4.8 million and $4.5 million, respectively. The changes to goodwill during these periods were due to foreign currency translation adjustments. Goodwill is not amortized but is subject to periodic testing for impairment at the reporting unit level, which is at or one level below the operating segment level. The Company conducted its annual impairment test for goodwill as of November 1 st for each of the fiscal years ended January 31, 2021 and 2020. As a result of the annual tests and interim impairment assessments, the Company determined that goodwill was not impaired and that no events occurred or circumstances changed that would more likely than not reduce the fair value of the Company's reporting unit below its carrying amount. However, if certain events occur or circumstances change, it may be necessary to record impairment charges in the future. Intangible Assets As of January 31, 2021 and 2020, the Company had intangible assets, net of $0.8 million and $1.3 million, respectively. Intangible assets, net included customer relationships of $0.5 million and $1.1 million as well as domains of $0.2 million and $0.3 million, as of January 31, 2021 and 2020, respectively. Customer relationships had a weighted average remaining useful life of 0.9 years and domains had a weighted average remaining useful life of 10.0 years as of January 31, 2021. For the fiscal years ended January 31, 2021, 2020 and 2019, amortization expense related to intangible assets totaled $0.6 million for each period. As of January 31, 2021, the future amortization expense of intangible assets is expected to be $0.6 million for the fiscal year ending January 31, 2022 and less than $0.1 million per year through the fiscal year ending January 31, 2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Property and Equipment, Net Property and equipment are recorded at cost and depreciated or amortized on a straight-line basis over their estimated useful lives. Property and equipment, net consisted of the following: (in thousands) January 31, 2021 January 31, 2020 Computer software $ 10,719 $ 10,099 Office equipment 14,856 9,966 Furniture and fixtures 7,344 1,347 Leasehold improvements 57,799 15,170 Construction in progress 4,469 13,812 Software in progress 5,754 961 Total property and equipment, gross 100,941 51,355 Less: accumulated depreciation (20,597) (25,155) Total property and equipment, net $ 80,344 $ 26,200 Construction in progress consists primarily of leasehold improvements related to operating lease arrangements for office space primarily associated with the Company's new corporate headquarters in New York, NY. Software in progress consists of costs incurred in connection with additional functionality to the Yext platform. As of January 31, 2021 and 2020, the Company's property and equipment, net attributable to the United States was 88% for each period. No other individual country represented more than 10% of the total property and equipment, net as of those periods. For the fiscal years ended January 31, 2021, 2020 and 2019, depreciation expense was $10.0 million, $7.5 million and $6.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Jan. 31, 2021</t>
        </is>
      </c>
    </row>
    <row r="3">
      <c r="A3" s="3" t="inlineStr">
        <is>
          <t>Payables and Accruals [Abstract]</t>
        </is>
      </c>
    </row>
    <row r="4">
      <c r="A4" s="4" t="inlineStr">
        <is>
          <t>Accounts Payable, Accrued Expenses and Other Current Liabilities</t>
        </is>
      </c>
      <c r="B4" s="4" t="inlineStr">
        <is>
          <t>Accounts Payable, Accrued Expenses and Other Current Liabilities Accounts payable, accrued expenses and other current liabilities consisted of the following: (in thousands) January 31, 2021 January 31, 2020 Accounts payable $ 12,974 $ 9,599 Accrued employee compensation 16,780 20,622 Accrued Knowledge Network application provider fees 3,671 5,561 Accrued professional services and associated costs 2,202 3,077 Accrued employee stock purchase plan withholdings liability 3,230 3,277 Other current liabilities 15,329 17,346 Total accounts payable, accrued expenses and other current liabilities $ 54,186 $ 59,482 (1) - As of January 31, 2021 and 2020, accounts payable includes capital expenditures of $1.5 million and $2.2 million, respectively. (2) - As of January 31, 2021 and 2020, other current liabilities include capital expenditures of $3.0 million and $7.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year period. The 2008 Plan was terminated in connection with the adoption of the Company's 2016 Equity Incentive Plan (the "2016 Plan") in December 2016, and since the 2008 Plan termination the Company has not granted and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20, the number of shares of common stock available for issuance under the 2016 Plan was automatically increased according to its terms by 4,633,215 shares. In addition, the shares reserved for issuance under the 2016 Plan also include shares returned to the 2008 Plan as the result of expiration or termination of options or other awards. As of January 31, 2021, the number of shares available for future award under the 2016 Plan is 1,500,883. Stock Options The following table summarizes the activity related to the Company's stock options: Options Outstanding Outstanding Stock Options Weighted-Average Exercise Price Weighted-Average Remaining Contractual Life (in years) Aggregate Intrinsic Value Balance, January 31, 2020 12,371,254 $ 7.05 5.53 $ 98,028 Granted — $ — Exercised (3,064,420) $ 5.39 Forfeited or canceled (434,944) $ 6.87 Balance, January 31, 2021 8,871,890 $ 7.64 4.94 $ 81,906 Vested and expected to vest 8,769,607 $ 7.59 4.92 $ 81,339 Exercisable at January 31, 2021 8,326,979 $ 7.40 4.83 $ 78,863 Nonvested option activity is as follows: Options Weighted-Average Grant Date Fair Value Nonvested as of January 31, 2020 2,121,438 $ 4.83 Granted — $ — Vested (1,209,284) $ 4.59 Forfeited (367,243) $ 4.55 Balance as of January 31, 2021 544,911 $ 5.55 The aggregate intrinsic value of options vested and expected to vest and exercisable is calculated based on the difference between the exercise price and the fair value of the Company’s common stock as of January 31, 2021. The fair value of the common stock is the Company’s closing stock price as reported on the New York Stock Exchange. The aggregate intrinsic value of exercised options was $31.8 million, $48.0 million and $79.4 million for the fiscal years ended January 31, 2021, 2020 and 2019, respectively, and is calculated based on the difference between the exercise price and the fair value of the Company’s common stock as of the exercise date. Restricted Stock and Restricted Stock Units The following table summarizes the activity related to the Company's restricted stock and restricted stock units: Outstanding Weighted-Average Grant Date Fair Value Balance as of January 31, 2020 9,910,729 $ 17.44 Granted 5,570,519 $ 15.52 Vested and converted to shares (4,369,110) $ 16.59 Forfeited or canceled (1,566,786) $ 17.45 Balance as of January 31, 2021 9,545,352 $ 16.71 The estimated weighted-average grant date fair value of restricted stock and restricted stock units granted was $15.52, $18.71, and $18.21 per share for the fiscal years ended January 31, 2021, 2020, and 2019, respectively. The fair value of the common stock is the Company’s closing stock price as reported on the New York Stock Exchange. The total fair value of restricted stock and restricted stock units vested was $72.4 million, $54.7 million, and $30.4 million for the fiscal years ended January 31, 2021, 2020, and 2019, respectively. Employee Stock Purchase Plan In March 2017, the Company's Board of Directors adopted, and its stockholders approved, the 2017 Employee Stock Purchase Plan ("ESPP"), which became effective on the date it was adopted. The number of shares of the Company's common stock that will be available for sale to employees under the ESPP increases annually on the first day of each fiscal year, in an amount equal to the lesser of: (i) 2,500,000 shares; (ii) 1% of the outstanding shares of the Company's common stock as of the last day of the immediately preceding fiscal year; or (iii) such other amount as the administrator may determine. On February 1, 2020, the number of shares of common stock available for issuance under the ESPP was automatically increased according to its terms by 1,158,304 shares. As of January 31, 2021, a total of 2,834,557 shares of the Company's common stock are available for sale to employees under the ESPP. In connection with the offering period which ended on March 16, 2020, 373,891 shares of common stock were purchased under the ESPP at a purchase price of $10.01 per share for total proceeds of $3.7 million. In connection with the offering period which ended on September 15, 2020, 324,141 shares of common stock were purchased under the ESPP at a purchase price of $10.01 per share for total proceeds of $3.2 million. A new offering period began on September 15, 2020 and will end on March 15, 2021. As of January 31, 2021, 315,718 shares are estimated to be purchased at the end of the offering period and $3.2 million has been withheld on behalf of employees for these future purchases under the ESPP and is included in accounts payable, accrued expenses and other current liabilities. The Black-Scholes option-pricing model assumptions used to calculate the fair value of shares, estimated at commencement to be purchased during an ESPP offering period were as follows: Fiscal year ended January 31, 2021 2020 2019 Expected life (years) 0.50 0.50 0.50 Expected volatility 51.44% - 65.48% 42.41% - 60.86% 34.41% - 45.09% Dividend yield 0.00% 0.00% 0.00% Risk-free rate 0.12% - 0.29% 1.93% - 2.52% 1.95% - 2.35% The expected life assumptions were based on each offering period's respective purchase date. The Company estimated the expected volatility assumption based on the historical volatility of its stock price. The risk-free rate assumptions were based on the U.S. treasury yield curve in effect at commencement of the offering period. The dividend yield assumption was zero as the Company has not historically paid any dividends and does not expect to declare or pay any dividends in the foreseeable future. During the fiscal years ended January 31, 2021, 2020 and 2019, the Company recorded $2.8 million, $2.7 million and $2.1 million, respectively, of stock-based compensation expense associated with the ESPP. As of January 31, 2021, total unrecognized compensation cost related to ESPP was $0.4 million, net of estimated forfeitures, which will be amortized over a weighted-average remaining period of 0.12 years. A new offering period commences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the fair market value per share on the last trading day of the applicable offering period.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on a straight-line basis net of estimated forfeitures over the requisite service period in the consolidated statements of operations and comprehensive loss. The Company's stock-based compensation expense for the periods presented was as follows: Fiscal year ended January 31, (in thousands) 2021 2020 2019 Cost of revenue $ 5,724 $ 4,115 $ 2,915 Sales and marketing 32,581 31,421 22,519 Research and development 17,071 13,212 8,475 General and administrative 16,918 19,022 10,324 Total stock-based compensation expense $ 72,294 $ 67,770 $ 44,233 General and administrative stock-based compensation expense for the fiscal year ended January 31, 2020 included a $3.6 million one-time RSU cancellation-related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1</t>
        </is>
      </c>
    </row>
    <row r="3">
      <c r="A3" s="3" t="inlineStr">
        <is>
          <t>Equity [Abstract]</t>
        </is>
      </c>
    </row>
    <row r="4">
      <c r="A4" s="4" t="inlineStr">
        <is>
          <t>Equity</t>
        </is>
      </c>
      <c r="B4" s="4" t="inlineStr">
        <is>
          <t>Equity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anuary 31, 2021 and 2020, no shares of preferred stock were issued or outstanding. Common Stock As of January 31, 2021 and 2020,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On March 11, 2020, the Company entered into a new credit agreement with Silicon Valley Bank (the “Credit Agreement”). No significant debt issuance costs were incurred in association with the Credit Agreement. In January 2021, the Company amended the Credit Agreement which modified the conditions pursuant to which subsidiaries are required to become guarantors. The Credit Agreement provides for a senior secured revolving loan facility of up to $50.0 million that matures three years after the effective date, with the right subject to certain conditions to add an incremental revolving loan facility of up to $50.0 million in the aggregate. The three Under the Credit Agreement, loans bear interest, at the Company's option, at an annual rate based on LIBOR or a base rate. Loans based on LIBOR shall bear interest at a rate between LIBOR plus 2.50% and LIBOR plus 3.00%, depending on the Company's average daily usage of the revolving loan facility. Loans based on the base rate shall bear interest at a rate between the base rate minus 0.50% and the base rate plus 0.00%, depending on the Company's average daily usage of the revolving loan facility. The obligations under the Credit Agreement are secured by a lien on substantially all of the tangible and intangible property of the Company and by a pledge of all of the equity interests of the Company's material direct and indirect domestic subsidiaries and 66% of each class of capital stock of any material first-tier foreign subsidiaries, subject to limited exceptions. The Credit Agreement contains customary affirmative and negative covenants and restrictions, as well as financial covenants that require the Company to maintain the year-over-year growth rate of its ordinary course recurring revenue for a trailing four fiscal quarter period above specified rates when certain liquidity thresholds are not met and to maintain a consolidated quick ratio of at least 1.50 to 1.00 tested on a monthly basis. As of January 31, 2020, the Company had back-to-back standby letters of credit for $12.1 million, which were fully secured by a $12.1 million cash deposit and classified as restricted cash on the Company's consolidated balance sheet. In connection with the Credit Agreement, the $12.1 million cash deposit was released and is no longer classified as restricted cash on the Company's consolidated balance sheet as of Januar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domestic and international components of the Company's loss from operations before income taxes are as follows: Fiscal year ended January 31, (in thousands) 2021 2020 2019 Domestic $ (69,953) $ (63,390) $ (64,653) International (24,642) (57,057) (9,962) Loss from operations before income taxes $ (94,595) $ (120,447) $ (74,615) The Company's (provision for) benefit from income taxes is comprised of the following: Fiscal year ended January 31, (in thousands) 2021 2020 2019 Current: Federal $ 313 $ (19) $ (19) State (198) (120) (91) International (1,070) (1,051) (155) Total current (955) (1,190) (265) Deferred: Federal (28) — — State (31) — — International 917 93 43 Total deferred 858 93 43 Total (provision for) benefit from income taxes $ (97) $ (1,097) $ (222) The Company’s (provision for) benefit from income taxes is primarily attributable to profitable jurisdictions outside of the United States and U.S. state income taxes. In the fiscal year ended January 31, 2021, the Company released a portion of its valuation allowance against certain foreign deferred tax assets resulting in an income tax benefit of $0.7 million, and recorded a U.S. tax benefit of $0.2 million due the expiration of certain statutes of limitations of unrecognized tax benefits. The Company reconciled its income taxes at the federal statutory income tax rate to the (provision for) benefit from income taxes included within its consolidated statements of operations and comprehensive loss. The reconciliation is as follows: Fiscal year ended January 31, (in thousands) 2021 2020 2019 U.S. federal tax (provision) benefit at statutory rate $ 19,865 $ 25,294 $ 15,669 State taxes, net of federal (provision) benefit 5,000 4,124 6,499 Foreign tax rate differential (2,130) 970 448 Non-deductible expenses (329) (903) (1,420) Change in valuation allowance (23,900) (24,377) (37,808) Rate change 131 (7,017) 7 Stock-based compensation expense (1,929) (2,064) (317) Net excess tax benefits from stock-based compensation 3,444 6,519 16,847 Return to provision adjustment 16 (2,323) (337) Global intangible low-taxes income (6,129) — — Intra-entity asset transfer 3,944 — — Other, net 1,920 (1,320) 190 Total (provision for) benefit from income taxes $ (97) $ (1,097) $ (222) Deferred Income Taxes Deferred income taxes reflect the net tax effects of (a) temporary differences between the carrying amounts of assets and liabilities for financial reporting purposes and the amounts used for income tax purposes, and (b) operating loss carryforwards. The components of the Company's deferred income taxes were as follows: As of January 31, (in thousands) 2021 2020 Deferred tax assets: Net operating loss carryforwards $ 111,583 $ 102,064 Stock-based compensation 7,884 9,285 Allowance for doubtful accounts 650 255 Operating lease liability 33,350 29,280 Accrued expenses 2,903 1,974 Unearned revenue 52 26 Property and equipment — 730 Intangible assets 11,570 — Other 216 208 Total deferred tax assets 168,208 143,822 Less: valuation allowance (129,178) (105,277) Deferred tax assets, net of valuation allowance 39,030 38,545 Deferred tax liabilities: Property and equipment (2,062) — Intangible assets — (1,479) Costs to obtain revenue contracts (9,904) (9,767) Operating lease right-of-use assets (25,082) (26,518) Other (1,028) (686) Total deferred tax liabilities (38,076) (38,450) Net deferred tax asset (liability) $ 954 $ 95 As of January 31, 2021, for federal income tax purposes, the Company had $406.1 million of gross U.S. federal NOL carryforwards, with pre-2018 NOL expiring starting in fiscal 2028 and others indefinitely carried forward. As of January 31, 2021, for state income tax purposes, the Company had $18.5 million of post-apportioned, tax-effected NOL carryforwards, which expire in fiscal 2024 through fiscal 2040. As of January 31, 2021, the Company had $7.8 million of tax-effected foreign NOL carryforwards which expires starting in fiscal 2026. Utilization of the Company’s NOL carryforwards in the future will be dependent upon its ability to generate taxable income and could be limited due to ownership changes, as defined under the provisions of Section 382 of the Code and similar state provisions. Utilization of the Company’s foreign NOL carryforwards in the future will be dependent upon the local tax law and regulation. During the fiscal year ended January 31, 2021, the Company completed transfers of certain non-U.S. customer contracts and the related intangible assets from one of its local subsidiaries to the U.S. in order to better align the ownership of these rights with how the business operates. The transfer resulted in no incremental tax expense in the local jurisdiction, as there were sufficient NOL available to fully offset the tax gain. Additionally, the Company recognized deferred tax assets for the book and tax basis difference on the transferred assets in the U.S., which were fully offset against its valuation allowance.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During the fiscal year ended January 31, 2021, the valuation allowance had a net increase of $23.9 million from approximately $105.3 million to $129.2 million, primarily due to the impact of the NOL carryforwards established in the current period and other increases in U.S. deferred tax assets. The increase in the valuation allowance was partially offset by the use of the NOL in the local jurisdiction due to the intra-entity asset transfer. The Company also released a portion of the valuation allowance in certain foreign jurisdictions, as these jurisdictions demonstrated a sustained profitability evidenced by three consecutive years of positive earnings as well as forecasted continuing profitability. During the fiscal year ended January 31, 2020, the valuation allowance increased $24.4 million from approximately $80.9 million to $105.3 million, primarily due to the impact of the NOL carryforwards established in the current period and other increases in U.S. deferred tax assets. The Company will continue to assess the realizability of the deferred tax assets in each applicable jurisdiction going forward. Other Considerations The Company has not recorded deferred income taxes and withholding taxes with respect to the undistributed earnings of its foreign subsidiaries as such earnings are determined to be reinvested indefinitely. Upon distribution of those earnings in the form of dividends or otherwise, the Company may be subject to income taxes and withholding taxes, the determination of which is not practical as it is dependent on the amount of tax losses or other tax attributes available at the time of repatriation. A reconciliation of the beginning and ending balance of total unrecognized tax benefits for the fiscal years ended January 31, 2021, 2020, and 2019 is as follows: Fiscal year ended January 31, (in thousands) 2021 2020 2019 Beginning of period $ 493 $ 233 $ 233 Tax positions taken in prior period: Gross increases — 262 — Gross decreases (13) (8) — Tax positions taken in current period Gross increases — 13 — Lapse of statute of limitations (233) — — Currency translation effect 20 (7) — End of period $ 267 $ 493 $ 233 The Company recognizes accrued interest and penalties related to unrecognized tax benefits in the (provision for) benefit from income taxes and recognized less than $0.1 million for interest and penalties in each of the fiscal years ended January 31, 2021, 2020, and 2019. As of January 31, 2021, 2020, and 2019 accrued unrecognized tax benefits were $0.3 million, $0.5 million, and $0.2 million, respectively, and if recognized would reduce the (provision for) benefit from income taxes, and the Company's effective tax rate. During the fiscal year ended January 31, 2021, the Company released $0.2 million unrecognized tax benefits due to a lapse in the statute of limitations. The Company does not expect any significant change in its unrecognized tax benefits during the next twelve months. The Company is subject to income tax examinations in the United States and various state and foreign jurisdictions. The Company’s most significant operations are in the United States and the earliest open tax year subject to potential examination in the United States is 2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 The Company's operating lease arrangements are principally for office space. As of January 31, 2021, the Company had $14.2 million of operating lease liabilities, current, $123.6 million of operating lease liabilities, non-current, $104.8 million of operating lease right-of-use assets, and no financing leases, on its consolidated balance sheet. The operating lease arrangements included in the measurement of lease liabilities do not include short-term leases as discussed in Note 2, "Summary of Significant Accounting Policies", and had a weighted-average remaining lease term of 9.5 years and a weighted-average discount rate of 5.7%, as of January 31, 2021. During the fiscal year ended January 31, 2021, the Company paid $11.6 million for amounts included in the measurement of lease liabilities and obtained $7.2 million of operating lease right-of-use assets in exchange for lease obligations. In May 2020, the Company entered into a Surrender Agreement (the "Surrender Agreement") of its lease arrangement for its prior corporate headquarters in New York, NY. The previous lease arrangement was scheduled to expire in December 2020. Pursuant to the Surrender Agreement, the Company's lease obligations continued through August 31, 2020. During the fiscal years ended January 31, 2021 and 2020, the Company recognized $25.7 million and $21.2 million, of lease expense, respectively, which consisted of the following: Fiscal year ended January 31, (in thousands) 2021 2020 Operating lease expense $ 20,134 $ 16,820 Short-term lease expense 1,053 2,259 Variable lease expense 4,475 2,153 Total lease expense $ 25,662 $ 21,232 Operating lease expense is recognized on a straight-line basis over the term of the arrangement beginning on the lease commencement date for lease arrangements that have an initial term greater than twelve months and therefore are recorded on the balance sheet. For the fiscal year ended January 31, 2021, operating lease expense includes lease expense related to the Company's lease arrangement associated with its new corporate headquarters in New York, NY, which commenced in May 2019. Short-term lease expense is recognized on a straight-line basis over the lease term for lease arrangements that have an initial term of 12 months or less and therefore are not recorded on the balance sheet. Variable lease expense is recognized as incurred and consists of real estate taxes and utilities, among other office space related expenses. During the fiscal year ended January 31, 2019, rent expense was $7.3 million. The total remaining operating lease payments included in the measurement of lease liabilities on the Company's consolidated balance sheet as of January 31, 2021, was as follows (in thousands): Fiscal year ending January 31: Operating Lease Payments 2022 $ 19,087 2023 19,184 2024 18,915 2025 18,362 2026 18,986 2027 and thereafter 92,742 Total gross operating lease payments 187,276 Less: tenant allowances (4,484) Total net operating lease payments 182,792 Less: imputed interest (45,043) Total lease liabilities, reflecting the present value of net lease payments $ 137,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7" t="n">
        <v>230411</v>
      </c>
      <c r="C3" s="7" t="n">
        <v>256076</v>
      </c>
    </row>
    <row r="4">
      <c r="A4" s="4" t="inlineStr">
        <is>
          <t>Accounts receivable, net of allowances of $2,528 and $995, respectively</t>
        </is>
      </c>
      <c r="B4" s="6" t="n">
        <v>97455</v>
      </c>
      <c r="C4" s="6" t="n">
        <v>80583</v>
      </c>
    </row>
    <row r="5">
      <c r="A5" s="4" t="inlineStr">
        <is>
          <t>Prepaid expenses and other current assets</t>
        </is>
      </c>
      <c r="B5" s="6" t="n">
        <v>17993</v>
      </c>
      <c r="C5" s="6" t="n">
        <v>12730</v>
      </c>
    </row>
    <row r="6">
      <c r="A6" s="4" t="inlineStr">
        <is>
          <t>Costs to obtain revenue contracts, current</t>
        </is>
      </c>
      <c r="B6" s="6" t="n">
        <v>30325</v>
      </c>
      <c r="C6" s="6" t="n">
        <v>28423</v>
      </c>
    </row>
    <row r="7">
      <c r="A7" s="4" t="inlineStr">
        <is>
          <t>Total current assets</t>
        </is>
      </c>
      <c r="B7" s="6" t="n">
        <v>376184</v>
      </c>
      <c r="C7" s="6" t="n">
        <v>377812</v>
      </c>
    </row>
    <row r="8">
      <c r="A8" s="4" t="inlineStr">
        <is>
          <t>Restricted cash</t>
        </is>
      </c>
      <c r="B8" s="6" t="n">
        <v>0</v>
      </c>
      <c r="C8" s="6" t="n">
        <v>12100</v>
      </c>
    </row>
    <row r="9">
      <c r="A9" s="4" t="inlineStr">
        <is>
          <t>Property and equipment, net</t>
        </is>
      </c>
      <c r="B9" s="6" t="n">
        <v>80344</v>
      </c>
      <c r="C9" s="6" t="n">
        <v>26200</v>
      </c>
    </row>
    <row r="10">
      <c r="A10" s="4" t="inlineStr">
        <is>
          <t>Operating lease right-of-use assets</t>
        </is>
      </c>
      <c r="B10" s="6" t="n">
        <v>104844</v>
      </c>
      <c r="C10" s="6" t="n">
        <v>111973</v>
      </c>
    </row>
    <row r="11">
      <c r="A11" s="4" t="inlineStr">
        <is>
          <t>Costs to obtain revenue contracts, non-current</t>
        </is>
      </c>
      <c r="B11" s="6" t="n">
        <v>22692</v>
      </c>
      <c r="C11" s="6" t="n">
        <v>26051</v>
      </c>
    </row>
    <row r="12">
      <c r="A12" s="4" t="inlineStr">
        <is>
          <t>Goodwill</t>
        </is>
      </c>
      <c r="B12" s="6" t="n">
        <v>4842</v>
      </c>
      <c r="C12" s="6" t="n">
        <v>4534</v>
      </c>
    </row>
    <row r="13">
      <c r="A13" s="4" t="inlineStr">
        <is>
          <t>Intangible assets, net</t>
        </is>
      </c>
      <c r="B13" s="6" t="n">
        <v>767</v>
      </c>
      <c r="C13" s="6" t="n">
        <v>1343</v>
      </c>
    </row>
    <row r="14">
      <c r="A14" s="4" t="inlineStr">
        <is>
          <t>Other long term assets</t>
        </is>
      </c>
      <c r="B14" s="6" t="n">
        <v>6316</v>
      </c>
      <c r="C14" s="6" t="n">
        <v>3607</v>
      </c>
    </row>
    <row r="15">
      <c r="A15" s="4" t="inlineStr">
        <is>
          <t>Total assets</t>
        </is>
      </c>
      <c r="B15" s="6" t="n">
        <v>595989</v>
      </c>
      <c r="C15" s="6" t="n">
        <v>563620</v>
      </c>
    </row>
    <row r="16">
      <c r="A16" s="3" t="inlineStr">
        <is>
          <t>Current liabilities:</t>
        </is>
      </c>
    </row>
    <row r="17">
      <c r="A17" s="4" t="inlineStr">
        <is>
          <t>Accounts payable, accrued expenses and other current liabilities</t>
        </is>
      </c>
      <c r="B17" s="6" t="n">
        <v>54186</v>
      </c>
      <c r="C17" s="6" t="n">
        <v>59482</v>
      </c>
    </row>
    <row r="18">
      <c r="A18" s="4" t="inlineStr">
        <is>
          <t>Unearned revenue, current</t>
        </is>
      </c>
      <c r="B18" s="6" t="n">
        <v>191810</v>
      </c>
      <c r="C18" s="6" t="n">
        <v>176806</v>
      </c>
    </row>
    <row r="19">
      <c r="A19" s="4" t="inlineStr">
        <is>
          <t>Operating lease liabilities, current</t>
        </is>
      </c>
      <c r="B19" s="6" t="n">
        <v>14165</v>
      </c>
      <c r="C19" s="6" t="n">
        <v>8640</v>
      </c>
    </row>
    <row r="20">
      <c r="A20" s="4" t="inlineStr">
        <is>
          <t>Total current liabilities</t>
        </is>
      </c>
      <c r="B20" s="6" t="n">
        <v>260161</v>
      </c>
      <c r="C20" s="6" t="n">
        <v>244928</v>
      </c>
    </row>
    <row r="21">
      <c r="A21" s="4" t="inlineStr">
        <is>
          <t>Operating lease liabilities, non-current</t>
        </is>
      </c>
      <c r="B21" s="6" t="n">
        <v>123584</v>
      </c>
      <c r="C21" s="6" t="n">
        <v>115187</v>
      </c>
    </row>
    <row r="22">
      <c r="A22" s="4" t="inlineStr">
        <is>
          <t>Other long term liabilities</t>
        </is>
      </c>
      <c r="B22" s="6" t="n">
        <v>5009</v>
      </c>
      <c r="C22" s="6" t="n">
        <v>2293</v>
      </c>
    </row>
    <row r="23">
      <c r="A23" s="4" t="inlineStr">
        <is>
          <t>Total liabilities</t>
        </is>
      </c>
      <c r="B23" s="6" t="n">
        <v>388754</v>
      </c>
      <c r="C23" s="6" t="n">
        <v>362408</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Preferred stock, $0.001 par value per share; 50,000,000 shares authorized at January 31, 2021 and 2020; zero shares issued and outstanding at January 31, 2021 and 2020</t>
        </is>
      </c>
      <c r="B26" s="6" t="n">
        <v>0</v>
      </c>
      <c r="C26" s="6" t="n">
        <v>0</v>
      </c>
    </row>
    <row r="27">
      <c r="A27" s="4" t="inlineStr">
        <is>
          <t>Common stock, $0.001 par value per share; 500,000,000 shares authorized at January 31, 2021 and 2020, respectively; 130,494,513 and 122,335,709 shares issued at January 31, 2021 and 2020, respectively; 123,989,179 and 115,830,375 shares outstanding at January 31, 2021 and 2020, respectively</t>
        </is>
      </c>
      <c r="B27" s="6" t="n">
        <v>130</v>
      </c>
      <c r="C27" s="6" t="n">
        <v>122</v>
      </c>
    </row>
    <row r="28">
      <c r="A28" s="4" t="inlineStr">
        <is>
          <t>Additional paid-in capital</t>
        </is>
      </c>
      <c r="B28" s="6" t="n">
        <v>733933</v>
      </c>
      <c r="C28" s="6" t="n">
        <v>636008</v>
      </c>
    </row>
    <row r="29">
      <c r="A29" s="4" t="inlineStr">
        <is>
          <t>Accumulated other comprehensive income (loss)</t>
        </is>
      </c>
      <c r="B29" s="6" t="n">
        <v>2422</v>
      </c>
      <c r="C29" s="6" t="n">
        <v>-360</v>
      </c>
    </row>
    <row r="30">
      <c r="A30" s="4" t="inlineStr">
        <is>
          <t>Accumulated deficit</t>
        </is>
      </c>
      <c r="B30" s="6" t="n">
        <v>-517345</v>
      </c>
      <c r="C30" s="6" t="n">
        <v>-422653</v>
      </c>
    </row>
    <row r="31">
      <c r="A31" s="4" t="inlineStr">
        <is>
          <t>Treasury stock, at cost</t>
        </is>
      </c>
      <c r="B31" s="6" t="n">
        <v>-11905</v>
      </c>
      <c r="C31" s="6" t="n">
        <v>-11905</v>
      </c>
    </row>
    <row r="32">
      <c r="A32" s="4" t="inlineStr">
        <is>
          <t>Total stockholders’ equity</t>
        </is>
      </c>
      <c r="B32" s="6" t="n">
        <v>207235</v>
      </c>
      <c r="C32" s="6" t="n">
        <v>201212</v>
      </c>
    </row>
    <row r="33">
      <c r="A33" s="4" t="inlineStr">
        <is>
          <t>Total liabilities and stockholders’ equity</t>
        </is>
      </c>
      <c r="B33" s="7" t="n">
        <v>595989</v>
      </c>
      <c r="C33" s="7" t="n">
        <v>563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Contractual Obligations The Company is obligated to make payments under certain non-cancelable contractual obligations in the normal course of business. The Company's contractual obligations primarily relate to its operating lease arrangements for office space. Its other contractual obligations include contracts with its Knowledge Network application providers, which generally have a term of one year, although some have a term of several years, and its software vendors, among others. These obligations represent minimum contractual payments, or the Company's best estimate for variable elements based on historical payments. The Company's contractual obligations have various expiry dates between fiscal years 2022 and 2035. As of January 31, 2021, the Company's contractual obligations are as follows (in thousands): Fiscal year ending January 31: Operating Leases Other 2022 $ 19,490 $ 30,091 2023 19,189 10,332 2024 18,915 4,921 2025 18,362 1,885 2026 18,986 1,828 2027 and thereafter 92,743 1,877 Total $ 187,685 $ 50,934 Performance and Payment Bond The Company's operating lease arrangement associated with its new corporate headquarters in New York, NY requires performance and payment bonds to secure the completion of certain potential construction work, when a reasonable estimate of such work is available. In connection with these bonds, as of January 31, 2021, the Company paid $0.9 million in issuance costs which are recognized as operating expense over the estimated construction period in the Company's consolidated statement of operations.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Yext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the basic and diluted net loss per share attributable to common stockholders: Fiscal year ended January 31, (in thousands, except share and per share data) 2021 2020 2019 Numerator: Net loss attributable to common stockholders $ (94,692) $ (121,544) $ (74,837) Denominator: Weighted-average common shares outstanding 119,690,378 111,758,946 98,387,366 Net loss per share attributable to common stockholders, basic and diluted $ (0.79) $ (1.09) $ (0.76)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January 31, 2021 2020 2019 Options to purchase common stock 8,871,890 12,371,254 15,977,235 Restricted stock and restricted stock units 9,545,352 9,910,729 7,703,705 Shares estimated to be purchased under ESPP 315,718 284,222 176,241 Total anti-dilutive common equivalent shares 18,732,960 22,566,205 23,857,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1, 2021</t>
        </is>
      </c>
    </row>
    <row r="3">
      <c r="A3" s="3" t="inlineStr">
        <is>
          <t>Quarterly Financial Information Disclosure [Abstract]</t>
        </is>
      </c>
    </row>
    <row r="4">
      <c r="A4" s="4" t="inlineStr">
        <is>
          <t>Selected Quarterly Financial Information (Unaudited)</t>
        </is>
      </c>
      <c r="B4" s="4" t="inlineStr">
        <is>
          <t>Selected Quarterly Financial Data (Unaudited) Selected summarized quarterly financial information for the fiscal years ended January 31, 2021 and 2020 was as follows: Three months ended (in thousands, except per share data) Jan. 31, 2021 Oct. 31, 2020 Jul. 31, 2020 Apr. 30, 2020 Revenue $ 92,194 $ 89,061 $ 88,055 $ 85,351 Gross profit $ 70,597 $ 67,422 $ 66,071 $ 64,167 Loss from operations $ (19,143) $ (21,760) $ (24,240) $ (29,189) Net loss $ (18,311) $ (22,041) $ (25,116) $ (29,224) Net loss per share attributable to common stockholders, basic and diluted $ (0.15) $ (0.18) $ (0.21) $ (0.25) Three months ended (in thousands, except per share data) Jan. 31, 2020 Oct. 31, 2019 Jul. 31, 2019 Apr. 30, 2019 Revenue $ 81,378 $ 76,370 $ 72,373 $ 68,708 Gross profit $ 60,456 $ 56,004 $ 53,104 $ 52,235 Loss from operations $ (30,563) $ (42,833) $ (30,297) $ (19,260) Net loss $ (30,577) $ (42,717) $ (29,291) $ (18,959) Net loss per share attributable to common stockholders, basic and diluted $ (0.27) $ (0.38) $ (0.26) $ (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is>
      </c>
    </row>
    <row r="6">
      <c r="A6" s="4" t="inlineStr">
        <is>
          <t>Segment Information</t>
        </is>
      </c>
      <c r="B6" s="4" t="inlineStr">
        <is>
          <t>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t>
        </is>
      </c>
    </row>
    <row r="7">
      <c r="A7" s="4" t="inlineStr">
        <is>
          <t>Revenue Recognition</t>
        </is>
      </c>
      <c r="B7" s="4" t="inlineStr">
        <is>
          <t>Revenue Recognition The Company derives its revenue primarily from its subscriptions and associated support to the Yext platform. The Company's subscriptions do not provide customers with the right to take possession of the software supporting the applications and, as a result, are accounted for as service contracts. The Company adopted on a modified retrospective basis ASU 2014-09 "Revenue from Contracts with Customers (Topic 606)" ("ASU 2014-09") in its fourth quarter of the fiscal year ended January 31, 2019, the effects of which were recognized effective February 1, 2018.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Yext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Costs Capitalized to Obtain Revenue Contracts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Yext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t>
        </is>
      </c>
    </row>
    <row r="8">
      <c r="A8" s="4" t="inlineStr">
        <is>
          <t>Cost of Revenues</t>
        </is>
      </c>
      <c r="B8" s="4" t="inlineStr">
        <is>
          <t>Cost of Revenue Cost of revenue is generally expensed as incurred, including personnel-related costs, costs associated with the Company’s Knowledge Network application providers, and data center costs. Capitalized software development costs incurred in connection with additional functionality to the Yext platform are recognized in cost of revenue as depreciation expense in accordance with the “capitalized software development costs” section of this Note. Cost of revenue also includes operating and short-term lease expenses, software expense, and depreciation expense, each of which are allocated based on employee headcount.</t>
        </is>
      </c>
    </row>
    <row r="9">
      <c r="A9" s="4" t="inlineStr">
        <is>
          <t>Share-based Compensation</t>
        </is>
      </c>
      <c r="B9" s="4" t="inlineStr">
        <is>
          <t xml:space="preserve">Stock-Based Compensation Stock-based compensation for all employee stock-based awards, including restricted stock units, restricted stock and options to purchase common stock, is measured at fair value on the date of grant and recognized over the service period. The fair value of restricted stock units and restricted stock are estimated on the date of grant based on the fair value of the Company’s common stock. The fair value of employee stock options is estimated on the date of grant using a Black-Scholes option-pricing model. Stock-based compensation expense is recognized over the requisite service periods of awards, which is typically one Stock-based compensation expense associated with the Company's Employee Stock Purchase Plan ("ESPP") is measured at fair-value using a Black-Scholes option-pricing model at commencement of each offering period and recognized over that offering period. The Company prospectively adopted ASU 2018-07 on February 1, 2019. As a result, the Company measures stock-based compensation associated with stock-based awards issued to non-employees at the grant date, based on the estimated fair value of the award, and recognizes expense on a straight-line basis over the requisite service period. The Company does not apply a forfeiture rate assumption to value such awards, given the nature of the services provided. Prior to adoption, during the fiscal year ended January 31, </t>
        </is>
      </c>
    </row>
    <row r="10">
      <c r="A10" s="4" t="inlineStr">
        <is>
          <t>Advertising and Other Promotional Costs</t>
        </is>
      </c>
      <c r="B10" s="4" t="inlineStr">
        <is>
          <t>Advertising and Other Promotional CostsAdvertising and other promotional costs are expensed as incurred.</t>
        </is>
      </c>
    </row>
    <row r="11">
      <c r="A11" s="4" t="inlineStr">
        <is>
          <t>Research and Development</t>
        </is>
      </c>
      <c r="B11" s="4" t="inlineStr">
        <is>
          <t>Research and DevelopmentResearch and development costs are generally expensed as incurred, including personnel-related costs. Research and development costs also include operating and short-term lease expenses and software expense, each of which are allocated based on employee headcount. Research and development costs exclude capitalized software development costs.</t>
        </is>
      </c>
    </row>
    <row r="12">
      <c r="A12" s="4" t="inlineStr">
        <is>
          <t>Capitalized Software Development Costs</t>
        </is>
      </c>
      <c r="B12" s="4" t="inlineStr">
        <is>
          <t xml:space="preserve">Capitalized Software Development Costs The Company capitalizes certain software development costs included as software in progress or computer software within property and equipment, net. These costs are incurred in connection with additional functionality to its platform, as well as internal-use projects during the application development stage and include elements of stock-based compensation. Computer software is recognized on a straight-line basis over an estimated useful life of 2 to 3 years. Software costs that meet the cloud computing arrangements criteria are capitalized in accordance with ASC 350 “Intangibles—Goodwill and Other” and are recognized on a straight-line basis over the term of the arrangement, plus reasonably certain renewals. Capitalized costs included in prepaid expenses and other current assets were $2.5 million and $1.2 million as of January 31, 2021 and 2020, respectively, and $0.8 million and zero were amortized during the fiscal years ended January 31, 2021 and 2020, respectively. Software costs that do not meet the capitalization criteria, including costs incurred in the maintenance and minor upgrade and enhancement of software without additional functionality, are expensed as incurred. </t>
        </is>
      </c>
    </row>
    <row r="13">
      <c r="A13" s="4" t="inlineStr">
        <is>
          <t>Income Taxes</t>
        </is>
      </c>
      <c r="B13" s="4" t="inlineStr">
        <is>
          <t>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See Note 11 "Income Taxes" to the Company's consolidated financial statements for additional information on the composition of these valuation allowances.</t>
        </is>
      </c>
    </row>
    <row r="14">
      <c r="A14" s="4" t="inlineStr">
        <is>
          <t>Net Loss Per Share</t>
        </is>
      </c>
      <c r="B14" s="4" t="inlineStr">
        <is>
          <t>Net Loss Per Share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t>
        </is>
      </c>
    </row>
    <row r="15">
      <c r="A15" s="4" t="inlineStr">
        <is>
          <t>Foreign Currency</t>
        </is>
      </c>
      <c r="B15" s="4" t="inlineStr">
        <is>
          <t>Foreign CurrencyThe functional currency of the Company’s non-U.S. subsidiaries is generally the local currency. The Company translates the financial statements of its non-U.S. subsidiaries to U.S. dollars using month-end exchange rates for assets and liabilities, and average exchange rates for revenue, costs and expenses. The Company records translation gains and losses in accumulated other comprehensive loss as a component of stockholders’ equity. Foreign currency transaction gains and losses are included within other expense, net in the consolidated statements of operations and comprehensive loss</t>
        </is>
      </c>
    </row>
    <row r="16">
      <c r="A16" s="4" t="inlineStr">
        <is>
          <t>Concentration of Credit Risk</t>
        </is>
      </c>
      <c r="B16" s="4" t="inlineStr">
        <is>
          <t>Concentration of Credit RiskCertain financial instruments that could be exposed to a concentration of credit risk include cash and cash equivalent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t>
        </is>
      </c>
    </row>
    <row r="17">
      <c r="A17" s="4" t="inlineStr">
        <is>
          <t>Cash and Cash Equivalents</t>
        </is>
      </c>
      <c r="B17" s="4" t="inlineStr">
        <is>
          <t>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t>
        </is>
      </c>
    </row>
    <row r="18">
      <c r="A18" s="4" t="inlineStr">
        <is>
          <t>Accounts Receivable and Allowance for Doubtful Accounts</t>
        </is>
      </c>
      <c r="B18" s="4" t="inlineStr">
        <is>
          <t>Accounts Receivable and Allowance for Doubtful AccountsAccounts receivable are carried at the original invoiced amount less an allowance for doubtful accounts based on the probability of future collection. The Company estimates its allowance for doubtful accounts based on historical loss patterns, the number of days that billings are past due, current market conditions, and reasonable and supportable forecasts of future economic conditions, in accordance with ASC 326 "Financial Instruments-Credit Losses." Accounts receivable are written off when deemed uncollectible and collection of the receivable is no longer being actively pursued.</t>
        </is>
      </c>
    </row>
    <row r="19">
      <c r="A19" s="4" t="inlineStr">
        <is>
          <t>Property and Equipment, Net</t>
        </is>
      </c>
      <c r="B19" s="4" t="inlineStr">
        <is>
          <t>Property and Equipment, Net Property and equipment are recorded at cost and depreciated or amortized on a straight-line basis over their estimated useful lives. Furniture and fixtures have an estimated useful life of five years. Office equipment has an estimated useful life of three years. Computer software, which includes capitalized software development costs, has an estimated useful life of two</t>
        </is>
      </c>
    </row>
    <row r="20">
      <c r="A20" s="4" t="inlineStr">
        <is>
          <t>Leases</t>
        </is>
      </c>
      <c r="B20" s="4" t="inlineStr">
        <is>
          <t>Leases Effective February 1, 2019, the Company adopted ASU 2016-02, "Leases (Topic ASC 842)" ("ASU 2016-02"), utilizing the modified retrospective adoption approach.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Prior to adoption, during the fiscal year ended January 31, 2019, the Company accounted for leases under ASC 840, whereby rent expense associated with operating leases was recognized on a straight-line basis over the lease term.</t>
        </is>
      </c>
    </row>
    <row r="21">
      <c r="A21" s="4" t="inlineStr">
        <is>
          <t>Goodwill and Intangible Assets</t>
        </is>
      </c>
      <c r="B21" s="4" t="inlineStr">
        <is>
          <t>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consist of customer relationships and domains, which are amortized on a straight-line basis over their estimated useful lives of 7 and 15 years, respectively. Long-lived assets, including intangible assets with finite lives, are reviewed for impairment whenever events or changes in circumstances indicate that the carrying amount of such assets may not be recoverable in accordance with ASC Topic 360, “Property, Plant, and Equipment.”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t>
        </is>
      </c>
    </row>
    <row r="22">
      <c r="A22" s="4" t="inlineStr">
        <is>
          <t>Deferred Financing Costs</t>
        </is>
      </c>
      <c r="B22" s="4" t="inlineStr">
        <is>
          <t>Deferred Financing Costs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current assets or other long term assets on the consolidated balance sheet.</t>
        </is>
      </c>
    </row>
    <row r="23">
      <c r="A23" s="4" t="inlineStr">
        <is>
          <t>Legal and Other Contingencies</t>
        </is>
      </c>
      <c r="B23" s="4" t="inlineStr">
        <is>
          <t>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t>
        </is>
      </c>
    </row>
    <row r="24">
      <c r="A24" s="4" t="inlineStr">
        <is>
          <t>Recent Accounting Pronouncements</t>
        </is>
      </c>
      <c r="B24" s="4" t="inlineStr">
        <is>
          <t>Recent Accounting Pronouncements New Accounting Standard To Be Adopted - ASU 2019-12 In December 2019, the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Company plans to adopt this standard on February 1, 2021 and does not expect the adoption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Accounts, notes, loans and financing receivable</t>
        </is>
      </c>
      <c r="B4" s="4" t="inlineStr">
        <is>
          <t xml:space="preserve">The following table summarizes the allowance for doubtful accounts activity: (in thousands) Fair Value Allowance for doubtful accounts as of January 31, 2019 $ 256 Additions 1,246 Deductions - write offs (507) Allowance for doubtful accounts as of January 31, 2020 995 Additions 2,547 Deductions - write offs (1,014) Allowance for doubtful accounts as of January 31, 2021 $ 2,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1</t>
        </is>
      </c>
    </row>
    <row r="3">
      <c r="A3" s="3" t="inlineStr">
        <is>
          <t>Revenue from Contract with Customer [Abstract]</t>
        </is>
      </c>
    </row>
    <row r="4">
      <c r="A4" s="4" t="inlineStr">
        <is>
          <t>Disaggregation of Revenue</t>
        </is>
      </c>
      <c r="B4" s="4" t="inlineStr">
        <is>
          <t xml:space="preserve">The following table presents the Company's revenue by geographic region: Fiscal year ended January 31, (in thousands) 2021 2020 2019 North America $ 284,792 $ 245,629 $ 197,285 International 69,869 53,200 30,998 Total revenue $ 354,661 $ 298,829 $ 228,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Schedule of Property, Plant and Equipment</t>
        </is>
      </c>
      <c r="B4" s="4" t="inlineStr">
        <is>
          <t xml:space="preserve">Property and equipment, net consisted of the following: (in thousands) January 31, 2021 January 31, 2020 Computer software $ 10,719 $ 10,099 Office equipment 14,856 9,966 Furniture and fixtures 7,344 1,347 Leasehold improvements 57,799 15,170 Construction in progress 4,469 13,812 Software in progress 5,754 961 Total property and equipment, gross 100,941 51,355 Less: accumulated depreciation (20,597) (25,155) Total property and equipment, net $ 80,344 $ 26,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Jan. 31, 2021</t>
        </is>
      </c>
    </row>
    <row r="3">
      <c r="A3" s="3" t="inlineStr">
        <is>
          <t>Payables and Accruals [Abstract]</t>
        </is>
      </c>
    </row>
    <row r="4">
      <c r="A4" s="4" t="inlineStr">
        <is>
          <t>Schedule of Accounts Payable, Accrued Expenses and Other Current Liabilities</t>
        </is>
      </c>
      <c r="B4" s="4" t="inlineStr">
        <is>
          <t>Accounts payable, accrued expenses and other current liabilities consisted of the following: (in thousands) January 31, 2021 January 31, 2020 Accounts payable $ 12,974 $ 9,599 Accrued employee compensation 16,780 20,622 Accrued Knowledge Network application provider fees 3,671 5,561 Accrued professional services and associated costs 2,202 3,077 Accrued employee stock purchase plan withholdings liability 3,230 3,277 Other current liabilities 15,329 17,346 Total accounts payable, accrued expenses and other current liabilities $ 54,186 $ 59,482 (1) - As of January 31, 2021 and 2020, accounts payable includes capital expenditures of $1.5 million and $2.2 million, respectively. (2) - As of January 31, 2021 and 2020, other current liabilities include capital expenditures of $3.0 million and $7.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chedule of Stock Options Activity</t>
        </is>
      </c>
      <c r="B4" s="4" t="inlineStr">
        <is>
          <t xml:space="preserve">The following table summarizes the activity related to the Company's stock options: Options Outstanding Outstanding Stock Options Weighted-Average Exercise Price Weighted-Average Remaining Contractual Life (in years) Aggregate Intrinsic Value Balance, January 31, 2020 12,371,254 $ 7.05 5.53 $ 98,028 Granted — $ — Exercised (3,064,420) $ 5.39 Forfeited or canceled (434,944) $ 6.87 Balance, January 31, 2021 8,871,890 $ 7.64 4.94 $ 81,906 Vested and expected to vest 8,769,607 $ 7.59 4.92 $ 81,339 Exercisable at January 31, 2021 8,326,979 $ 7.40 4.83 $ 78,863 </t>
        </is>
      </c>
    </row>
    <row r="5">
      <c r="A5" s="4" t="inlineStr">
        <is>
          <t>Schedule of Nonvested Share Activity</t>
        </is>
      </c>
      <c r="B5" s="4" t="inlineStr">
        <is>
          <t xml:space="preserve">Nonvested option activity is as follows: Options Weighted-Average Grant Date Fair Value Nonvested as of January 31, 2020 2,121,438 $ 4.83 Granted — $ — Vested (1,209,284) $ 4.59 Forfeited (367,243) $ 4.55 Balance as of January 31, 2021 544,911 $ 5.55 </t>
        </is>
      </c>
    </row>
    <row r="6">
      <c r="A6" s="4" t="inlineStr">
        <is>
          <t>Schedule of Nonvested RSU Activity</t>
        </is>
      </c>
      <c r="B6" s="4" t="inlineStr">
        <is>
          <t xml:space="preserve">The following table summarizes the activity related to the Company's restricted stock and restricted stock units: Outstanding Weighted-Average Grant Date Fair Value Balance as of January 31, 2020 9,910,729 $ 17.44 Granted 5,570,519 $ 15.52 Vested and converted to shares (4,369,110) $ 16.59 Forfeited or canceled (1,566,786) $ 17.45 Balance as of January 31, 2021 9,545,352 $ 16.71 </t>
        </is>
      </c>
    </row>
    <row r="7">
      <c r="A7" s="4" t="inlineStr">
        <is>
          <t>Schedule of Employee Stock Purchase Plan Valuation Assumptions</t>
        </is>
      </c>
      <c r="B7" s="4" t="inlineStr">
        <is>
          <t>The Black-Scholes option-pricing model assumptions used to calculate the fair value of shares, estimated at commencement to be purchased during an ESPP offering period were as follows: Fiscal year ended January 31, 2021 2020 2019 Expected life (years) 0.50 0.50 0.50 Expected volatility 51.44% - 65.48% 42.41% - 60.86% 34.41% - 45.09% Dividend yield 0.00% 0.00% 0.00% Risk-free rate 0.12% - 0.29% 1.93% - 2.52% 1.95% - 2.35%</t>
        </is>
      </c>
    </row>
    <row r="8">
      <c r="A8" s="4" t="inlineStr">
        <is>
          <t>Schedule of Share-Based Compensation Expense</t>
        </is>
      </c>
      <c r="B8" s="4" t="inlineStr">
        <is>
          <t xml:space="preserve">The Company's stock-based compensation expense for the periods presented was as follows: Fiscal year ended January 31, (in thousands) 2021 2020 2019 Cost of revenue $ 5,724 $ 4,115 $ 2,915 Sales and marketing 32,581 31,421 22,519 Research and development 17,071 13,212 8,475 General and administrative 16,918 19,022 10,324 Total stock-based compensation expense $ 72,294 $ 67,770 $ 44,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 (Tables)</t>
        </is>
      </c>
      <c r="B1" s="2" t="inlineStr">
        <is>
          <t>12 Months Ended</t>
        </is>
      </c>
    </row>
    <row r="2">
      <c r="B2" s="2" t="inlineStr">
        <is>
          <t>Jan. 31, 2021</t>
        </is>
      </c>
    </row>
    <row r="3">
      <c r="A3" s="3" t="inlineStr">
        <is>
          <t>Income Tax Disclosure [Abstract]</t>
        </is>
      </c>
    </row>
    <row r="4">
      <c r="A4" s="4" t="inlineStr">
        <is>
          <t>Schedule of Income before Income Tax, Domestic and Foreign</t>
        </is>
      </c>
      <c r="B4" s="4" t="inlineStr">
        <is>
          <t>The domestic and international components of the Company's loss from operations before income taxes are as follows: Fiscal year ended January 31, (in thousands) 2021 2020 2019 Domestic $ (69,953) $ (63,390) $ (64,653) International (24,642) (57,057) (9,962) Loss from operations before income taxes $ (94,595) $ (120,447) $ (74,615)</t>
        </is>
      </c>
    </row>
    <row r="5">
      <c r="A5" s="4" t="inlineStr">
        <is>
          <t>Schedule of Components of Income Tax Expense (Benefit)</t>
        </is>
      </c>
      <c r="B5" s="4" t="inlineStr">
        <is>
          <t>The Company's (provision for) benefit from income taxes is comprised of the following: Fiscal year ended January 31, (in thousands) 2021 2020 2019 Current: Federal $ 313 $ (19) $ (19) State (198) (120) (91) International (1,070) (1,051) (155) Total current (955) (1,190) (265) Deferred: Federal (28) — — State (31) — — International 917 93 43 Total deferred 858 93 43 Total (provision for) benefit from income taxes $ (97) $ (1,097) $ (222)</t>
        </is>
      </c>
    </row>
    <row r="6">
      <c r="A6" s="4" t="inlineStr">
        <is>
          <t>Schedule of Effective Income Tax Rate Reconciliation</t>
        </is>
      </c>
      <c r="B6" s="4" t="inlineStr">
        <is>
          <t>The reconciliation is as follows: Fiscal year ended January 31, (in thousands) 2021 2020 2019 U.S. federal tax (provision) benefit at statutory rate $ 19,865 $ 25,294 $ 15,669 State taxes, net of federal (provision) benefit 5,000 4,124 6,499 Foreign tax rate differential (2,130) 970 448 Non-deductible expenses (329) (903) (1,420) Change in valuation allowance (23,900) (24,377) (37,808) Rate change 131 (7,017) 7 Stock-based compensation expense (1,929) (2,064) (317) Net excess tax benefits from stock-based compensation 3,444 6,519 16,847 Return to provision adjustment 16 (2,323) (337) Global intangible low-taxes income (6,129) — — Intra-entity asset transfer 3,944 — — Other, net 1,920 (1,320) 190 Total (provision for) benefit from income taxes $ (97) $ (1,097) $ (222)</t>
        </is>
      </c>
    </row>
    <row r="7">
      <c r="A7" s="4" t="inlineStr">
        <is>
          <t>Schedule of Deferred Tax Assets and Liabilities</t>
        </is>
      </c>
      <c r="B7" s="4" t="inlineStr">
        <is>
          <t xml:space="preserve">The components of the Company's deferred income taxes were as follows: As of January 31, (in thousands) 2021 2020 Deferred tax assets: Net operating loss carryforwards $ 111,583 $ 102,064 Stock-based compensation 7,884 9,285 Allowance for doubtful accounts 650 255 Operating lease liability 33,350 29,280 Accrued expenses 2,903 1,974 Unearned revenue 52 26 Property and equipment — 730 Intangible assets 11,570 — Other 216 208 Total deferred tax assets 168,208 143,822 Less: valuation allowance (129,178) (105,277) Deferred tax assets, net of valuation allowance 39,030 38,545 Deferred tax liabilities: Property and equipment (2,062) — Intangible assets — (1,479) Costs to obtain revenue contracts (9,904) (9,767) Operating lease right-of-use assets (25,082) (26,518) Other (1,028) (686) Total deferred tax liabilities (38,076) (38,450) Net deferred tax asset (liability) $ 954 $ 95 </t>
        </is>
      </c>
    </row>
    <row r="8">
      <c r="A8" s="4" t="inlineStr">
        <is>
          <t>Reconciliation of Unrecognized Tax Benefits Roll Forward</t>
        </is>
      </c>
      <c r="B8" s="4" t="inlineStr">
        <is>
          <t xml:space="preserve">A reconciliation of the beginning and ending balance of total unrecognized tax benefits for the fiscal years ended January 31, 2021, 2020, and 2019 is as follows: Fiscal year ended January 31, (in thousands) 2021 2020 2019 Beginning of period $ 493 $ 233 $ 233 Tax positions taken in prior period: Gross increases — 262 — Gross decreases (13) (8) — Tax positions taken in current period Gross increases — 13 — Lapse of statute of limitations (233) — — Currency translation effect 20 (7) — End of period $ 267 $ 493 $ 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 Parenthetical - USD ($) $ in Thousands</t>
        </is>
      </c>
      <c r="B1" s="2" t="inlineStr">
        <is>
          <t>Jan. 31, 2021</t>
        </is>
      </c>
      <c r="C1" s="2" t="inlineStr">
        <is>
          <t>Jan. 31, 2020</t>
        </is>
      </c>
    </row>
    <row r="2">
      <c r="A2" s="3" t="inlineStr">
        <is>
          <t>Statement of Financial Position [Abstract]</t>
        </is>
      </c>
    </row>
    <row r="3">
      <c r="A3" s="4" t="inlineStr">
        <is>
          <t>Allowance for doubtful accounts</t>
        </is>
      </c>
      <c r="B3" s="7" t="n">
        <v>2528</v>
      </c>
      <c r="C3" s="7" t="n">
        <v>995</v>
      </c>
    </row>
    <row r="4">
      <c r="A4" s="4" t="inlineStr">
        <is>
          <t>Preferred stock par value (in dollars per share)</t>
        </is>
      </c>
      <c r="B4" s="8" t="n">
        <v>0.001</v>
      </c>
      <c r="C4" s="8"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500000000</v>
      </c>
      <c r="C9" s="6" t="n">
        <v>500000000</v>
      </c>
    </row>
    <row r="10">
      <c r="A10" s="4" t="inlineStr">
        <is>
          <t>Common stock shares issued (in shares)</t>
        </is>
      </c>
      <c r="B10" s="6" t="n">
        <v>130494513</v>
      </c>
      <c r="C10" s="6" t="n">
        <v>122335709</v>
      </c>
    </row>
    <row r="11">
      <c r="A11" s="4" t="inlineStr">
        <is>
          <t>Common stock shares outstanding (in shares)</t>
        </is>
      </c>
      <c r="B11" s="6" t="n">
        <v>123989179</v>
      </c>
      <c r="C11" s="6" t="n">
        <v>11583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Lease, Cost</t>
        </is>
      </c>
      <c r="B4" s="4" t="inlineStr">
        <is>
          <t xml:space="preserve">During the fiscal years ended January 31, 2021 and 2020, the Company recognized $25.7 million and $21.2 million, of lease expense, respectively, which consisted of the following: Fiscal year ended January 31, (in thousands) 2021 2020 Operating lease expense $ 20,134 $ 16,820 Short-term lease expense 1,053 2,259 Variable lease expense 4,475 2,153 Total lease expense $ 25,662 $ 21,232 </t>
        </is>
      </c>
    </row>
    <row r="5">
      <c r="A5" s="4" t="inlineStr">
        <is>
          <t>Schedule of total remaining operating lease payments</t>
        </is>
      </c>
      <c r="B5" s="4" t="inlineStr">
        <is>
          <t xml:space="preserve">The total remaining operating lease payments included in the measurement of lease liabilities on the Company's consolidated balance sheet as of January 31, 2021, was as follows (in thousands): Fiscal year ending January 31: Operating Lease Payments 2022 $ 19,087 2023 19,184 2024 18,915 2025 18,362 2026 18,986 2027 and thereafter 92,742 Total gross operating lease payments 187,276 Less: tenant allowances (4,484) Total net operating lease payments 182,792 Less: imputed interest (45,043) Total lease liabilities, reflecting the present value of net lease payments $ 137,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Schedule of Future Minimum Contractual Obligation Payments</t>
        </is>
      </c>
      <c r="B4" s="4" t="inlineStr">
        <is>
          <t xml:space="preserve">As of January 31, 2021, the Company's contractual obligations are as follows (in thousands): Fiscal year ending January 31: Operating Leases Other 2022 $ 19,490 $ 30,091 2023 19,189 10,332 2024 18,915 4,921 2025 18,362 1,885 2026 18,986 1,828 2027 and thereafter 92,743 1,877 Total $ 187,685 $ 50,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Jan. 31, 2021</t>
        </is>
      </c>
    </row>
    <row r="3">
      <c r="A3" s="3" t="inlineStr">
        <is>
          <t>Earnings Per Share [Abstract]</t>
        </is>
      </c>
    </row>
    <row r="4">
      <c r="A4" s="4" t="inlineStr">
        <is>
          <t>Schedule of Earnings Per Share</t>
        </is>
      </c>
      <c r="B4" s="4" t="inlineStr">
        <is>
          <t>The following table sets forth the computation of the basic and diluted net loss per share attributable to common stockholders: Fiscal year ended January 31, (in thousands, except share and per share data) 2021 2020 2019 Numerator: Net loss attributable to common stockholders $ (94,692) $ (121,544) $ (74,837) Denominator: Weighted-average common shares outstanding 119,690,378 111,758,946 98,387,366 Net loss per share attributable to common stockholders, basic and diluted $ (0.79) $ (1.09) $ (0.76)</t>
        </is>
      </c>
    </row>
    <row r="5">
      <c r="A5" s="4" t="inlineStr">
        <is>
          <t>Schedule of Antidilutive Securities</t>
        </is>
      </c>
      <c r="B5" s="4" t="inlineStr">
        <is>
          <t xml:space="preserve">Anti-dilutive common equivalent shares were as follows: As of January 31, 2021 2020 2019 Options to purchase common stock 8,871,890 12,371,254 15,977,235 Restricted stock and restricted stock units 9,545,352 9,910,729 7,703,705 Shares estimated to be purchased under ESPP 315,718 284,222 176,241 Total anti-dilutive common equivalent shares 18,732,960 22,566,205 23,857,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1, 2021</t>
        </is>
      </c>
    </row>
    <row r="3">
      <c r="A3" s="3" t="inlineStr">
        <is>
          <t>Quarterly Financial Information Disclosure [Abstract]</t>
        </is>
      </c>
    </row>
    <row r="4">
      <c r="A4" s="4" t="inlineStr">
        <is>
          <t>Quarterly financial information</t>
        </is>
      </c>
      <c r="B4" s="4" t="inlineStr">
        <is>
          <t>Selected summarized quarterly financial information for the fiscal years ended January 31, 2021 and 2020 was as follows: Three months ended (in thousands, except per share data) Jan. 31, 2021 Oct. 31, 2020 Jul. 31, 2020 Apr. 30, 2020 Revenue $ 92,194 $ 89,061 $ 88,055 $ 85,351 Gross profit $ 70,597 $ 67,422 $ 66,071 $ 64,167 Loss from operations $ (19,143) $ (21,760) $ (24,240) $ (29,189) Net loss $ (18,311) $ (22,041) $ (25,116) $ (29,224) Net loss per share attributable to common stockholders, basic and diluted $ (0.15) $ (0.18) $ (0.21) $ (0.25) Three months ended (in thousands, except per share data) Jan. 31, 2020 Oct. 31, 2019 Jul. 31, 2019 Apr. 30, 2019 Revenue $ 81,378 $ 76,370 $ 72,373 $ 68,708 Gross profit $ 60,456 $ 56,004 $ 53,104 $ 52,235 Loss from operations $ (30,563) $ (42,833) $ (30,297) $ (19,260) Net loss $ (30,577) $ (42,717) $ (29,291) $ (18,959) Net loss per share attributable to common stockholders, basic and diluted $ (0.27) $ (0.38) $ (0.26) $ (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Jan. 31, 2021Provider</t>
        </is>
      </c>
    </row>
    <row r="2">
      <c r="A2" s="3" t="inlineStr">
        <is>
          <t>Organization, Consolidation and Presentation of Financial Statements [Abstract]</t>
        </is>
      </c>
    </row>
    <row r="3">
      <c r="A3" s="4" t="inlineStr">
        <is>
          <t>Number of service and application providers</t>
        </is>
      </c>
      <c r="B3"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Jan. 31, 2021USD ($)segment</t>
        </is>
      </c>
      <c r="C2" s="2" t="inlineStr">
        <is>
          <t>Jan. 31, 2020USD ($)</t>
        </is>
      </c>
      <c r="D2" s="2" t="inlineStr">
        <is>
          <t>Jan. 31, 2019USD ($)</t>
        </is>
      </c>
    </row>
    <row r="3">
      <c r="A3" s="3" t="inlineStr">
        <is>
          <t>Concentration Risk [Line Items]</t>
        </is>
      </c>
    </row>
    <row r="4">
      <c r="A4" s="4" t="inlineStr">
        <is>
          <t>Number of operating segments | segment</t>
        </is>
      </c>
      <c r="B4" s="6" t="n">
        <v>1</v>
      </c>
    </row>
    <row r="5">
      <c r="A5" s="4" t="inlineStr">
        <is>
          <t>Amortization period of capitalized contract costs (in years)</t>
        </is>
      </c>
      <c r="B5" s="4" t="inlineStr">
        <is>
          <t>3 years</t>
        </is>
      </c>
    </row>
    <row r="6">
      <c r="A6" s="4" t="inlineStr">
        <is>
          <t>Costs capitalized to obtain revenue contracts, gross</t>
        </is>
      </c>
      <c r="B6" s="7" t="n">
        <v>33200000</v>
      </c>
      <c r="C6" s="7" t="n">
        <v>41400000</v>
      </c>
    </row>
    <row r="7">
      <c r="A7" s="4" t="inlineStr">
        <is>
          <t>Costs capitalized to obtain revenue contracts, amortization</t>
        </is>
      </c>
      <c r="B7" s="6" t="n">
        <v>34600000</v>
      </c>
      <c r="C7" s="6" t="n">
        <v>23100000</v>
      </c>
    </row>
    <row r="8">
      <c r="A8" s="4" t="inlineStr">
        <is>
          <t>Costs capitalized to obtain revenue contracts</t>
        </is>
      </c>
      <c r="B8" s="6" t="n">
        <v>53000000</v>
      </c>
      <c r="C8" s="6" t="n">
        <v>54500000</v>
      </c>
    </row>
    <row r="9">
      <c r="A9" s="4" t="inlineStr">
        <is>
          <t>Capitalized cost impairment</t>
        </is>
      </c>
      <c r="B9" s="6" t="n">
        <v>0</v>
      </c>
      <c r="C9" s="6" t="n">
        <v>0</v>
      </c>
      <c r="D9" s="7" t="n">
        <v>0</v>
      </c>
    </row>
    <row r="10">
      <c r="A10" s="4" t="inlineStr">
        <is>
          <t>Advertising expenses</t>
        </is>
      </c>
      <c r="B10" s="6" t="n">
        <v>7500000</v>
      </c>
      <c r="C10" s="6" t="n">
        <v>6900000</v>
      </c>
      <c r="D10" s="6" t="n">
        <v>6100000</v>
      </c>
    </row>
    <row r="11">
      <c r="A11" s="4" t="inlineStr">
        <is>
          <t>Capitalized software development costs</t>
        </is>
      </c>
      <c r="B11" s="6" t="n">
        <v>7200000</v>
      </c>
      <c r="C11" s="6" t="n">
        <v>4400000</v>
      </c>
    </row>
    <row r="12">
      <c r="A12" s="4" t="inlineStr">
        <is>
          <t>Capitalized computer software, amortization</t>
        </is>
      </c>
      <c r="B12" s="6" t="n">
        <v>2600000</v>
      </c>
      <c r="C12" s="6" t="n">
        <v>2700000</v>
      </c>
      <c r="D12" s="7" t="n">
        <v>2200000</v>
      </c>
    </row>
    <row r="13">
      <c r="A13" s="4" t="inlineStr">
        <is>
          <t>Capitalized computer software, additions</t>
        </is>
      </c>
      <c r="B13" s="6" t="n">
        <v>2500000</v>
      </c>
      <c r="C13" s="6" t="n">
        <v>1200000</v>
      </c>
    </row>
    <row r="14">
      <c r="A14" s="4" t="inlineStr">
        <is>
          <t>Amortization expense associated with cloud computing arrangements</t>
        </is>
      </c>
      <c r="B14" s="7" t="n">
        <v>800000</v>
      </c>
      <c r="C14" s="7" t="n">
        <v>0</v>
      </c>
    </row>
    <row r="15">
      <c r="A15" s="4" t="inlineStr">
        <is>
          <t>Software Development | Minimum</t>
        </is>
      </c>
    </row>
    <row r="16">
      <c r="A16" s="3" t="inlineStr">
        <is>
          <t>Concentration Risk [Line Items]</t>
        </is>
      </c>
    </row>
    <row r="17">
      <c r="A17" s="4" t="inlineStr">
        <is>
          <t>Useful life (in years)</t>
        </is>
      </c>
      <c r="B17" s="4" t="inlineStr">
        <is>
          <t>2 years</t>
        </is>
      </c>
    </row>
    <row r="18">
      <c r="A18" s="4" t="inlineStr">
        <is>
          <t>Software Development | Maximum</t>
        </is>
      </c>
    </row>
    <row r="19">
      <c r="A19" s="3" t="inlineStr">
        <is>
          <t>Concentration Risk [Line Items]</t>
        </is>
      </c>
    </row>
    <row r="20">
      <c r="A20" s="4" t="inlineStr">
        <is>
          <t>Useful life (in years)</t>
        </is>
      </c>
      <c r="B20" s="4" t="inlineStr">
        <is>
          <t>3 years</t>
        </is>
      </c>
    </row>
    <row r="21">
      <c r="A21" s="4" t="inlineStr">
        <is>
          <t>Customer Relationships</t>
        </is>
      </c>
    </row>
    <row r="22">
      <c r="A22" s="3" t="inlineStr">
        <is>
          <t>Concentration Risk [Line Items]</t>
        </is>
      </c>
    </row>
    <row r="23">
      <c r="A23" s="4" t="inlineStr">
        <is>
          <t>Useful life (in years)</t>
        </is>
      </c>
      <c r="B23" s="4" t="inlineStr">
        <is>
          <t>7 years</t>
        </is>
      </c>
    </row>
    <row r="24">
      <c r="A24" s="4" t="inlineStr">
        <is>
          <t>Internet Domain Names</t>
        </is>
      </c>
    </row>
    <row r="25">
      <c r="A25" s="3" t="inlineStr">
        <is>
          <t>Concentration Risk [Line Items]</t>
        </is>
      </c>
    </row>
    <row r="26">
      <c r="A26" s="4" t="inlineStr">
        <is>
          <t>Useful life (in years)</t>
        </is>
      </c>
      <c r="B26" s="4" t="inlineStr">
        <is>
          <t>15 years</t>
        </is>
      </c>
    </row>
    <row r="27">
      <c r="A27" s="4" t="inlineStr">
        <is>
          <t>Restricted Stock Units (RSUs) | Minimum</t>
        </is>
      </c>
    </row>
    <row r="28">
      <c r="A28" s="3" t="inlineStr">
        <is>
          <t>Concentration Risk [Line Items]</t>
        </is>
      </c>
    </row>
    <row r="29">
      <c r="A29" s="4" t="inlineStr">
        <is>
          <t>Award requisite service period (in years)</t>
        </is>
      </c>
      <c r="B29" s="4" t="inlineStr">
        <is>
          <t>1 year</t>
        </is>
      </c>
    </row>
    <row r="30">
      <c r="A30" s="4" t="inlineStr">
        <is>
          <t>Restricted Stock Units (RSUs) | Maximum</t>
        </is>
      </c>
    </row>
    <row r="31">
      <c r="A31" s="3" t="inlineStr">
        <is>
          <t>Concentration Risk [Line Items]</t>
        </is>
      </c>
    </row>
    <row r="32">
      <c r="A32" s="4" t="inlineStr">
        <is>
          <t>Award requisite service period (in years)</t>
        </is>
      </c>
      <c r="B32" s="4" t="inlineStr">
        <is>
          <t>4 years</t>
        </is>
      </c>
    </row>
    <row r="33">
      <c r="A33" s="4" t="inlineStr">
        <is>
          <t>Employee Stock Option</t>
        </is>
      </c>
    </row>
    <row r="34">
      <c r="A34" s="3" t="inlineStr">
        <is>
          <t>Concentration Risk [Line Items]</t>
        </is>
      </c>
    </row>
    <row r="35">
      <c r="A35" s="4" t="inlineStr">
        <is>
          <t>Award requisite service period (in years)</t>
        </is>
      </c>
      <c r="B35" s="4" t="inlineStr">
        <is>
          <t>4 years</t>
        </is>
      </c>
    </row>
    <row r="36">
      <c r="A36" s="4" t="inlineStr">
        <is>
          <t>Furniture and fixtures</t>
        </is>
      </c>
    </row>
    <row r="37">
      <c r="A37" s="3" t="inlineStr">
        <is>
          <t>Concentration Risk [Line Items]</t>
        </is>
      </c>
    </row>
    <row r="38">
      <c r="A38" s="4" t="inlineStr">
        <is>
          <t>Property and equipment, useful life (in years)</t>
        </is>
      </c>
      <c r="B38" s="4" t="inlineStr">
        <is>
          <t>5 years</t>
        </is>
      </c>
    </row>
    <row r="39">
      <c r="A39" s="4" t="inlineStr">
        <is>
          <t>Office equipment</t>
        </is>
      </c>
    </row>
    <row r="40">
      <c r="A40" s="3" t="inlineStr">
        <is>
          <t>Concentration Risk [Line Items]</t>
        </is>
      </c>
    </row>
    <row r="41">
      <c r="A41" s="4" t="inlineStr">
        <is>
          <t>Property and equipment, useful life (in years)</t>
        </is>
      </c>
      <c r="B41" s="4" t="inlineStr">
        <is>
          <t>3 years</t>
        </is>
      </c>
    </row>
    <row r="42">
      <c r="A42" s="4" t="inlineStr">
        <is>
          <t>Computer software | Minimum</t>
        </is>
      </c>
    </row>
    <row r="43">
      <c r="A43" s="3" t="inlineStr">
        <is>
          <t>Concentration Risk [Line Items]</t>
        </is>
      </c>
    </row>
    <row r="44">
      <c r="A44" s="4" t="inlineStr">
        <is>
          <t>Property and equipment, useful life (in years)</t>
        </is>
      </c>
      <c r="B44" s="4" t="inlineStr">
        <is>
          <t>2 years</t>
        </is>
      </c>
    </row>
    <row r="45">
      <c r="A45" s="4" t="inlineStr">
        <is>
          <t>Computer software | Maximum</t>
        </is>
      </c>
    </row>
    <row r="46">
      <c r="A46" s="3" t="inlineStr">
        <is>
          <t>Concentration Risk [Line Items]</t>
        </is>
      </c>
    </row>
    <row r="47">
      <c r="A47" s="4" t="inlineStr">
        <is>
          <t>Property and equipment, useful life (in years)</t>
        </is>
      </c>
      <c r="B47" s="4" t="inlineStr">
        <is>
          <t>3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Jan. 31, 2021</t>
        </is>
      </c>
      <c r="C2" s="2" t="inlineStr">
        <is>
          <t>Jan. 31, 2020</t>
        </is>
      </c>
      <c r="D2" s="2" t="inlineStr">
        <is>
          <t>Jan. 31, 2019</t>
        </is>
      </c>
    </row>
    <row r="3">
      <c r="A3" s="3" t="inlineStr">
        <is>
          <t>Allowance for Doubtful Accounts Receivable [Roll Forward]</t>
        </is>
      </c>
    </row>
    <row r="4">
      <c r="A4" s="4" t="inlineStr">
        <is>
          <t>Allowance for doubtful accounts receivable, beginning of the period</t>
        </is>
      </c>
      <c r="B4" s="7" t="n">
        <v>995</v>
      </c>
      <c r="C4" s="7" t="n">
        <v>256</v>
      </c>
    </row>
    <row r="5">
      <c r="A5" s="4" t="inlineStr">
        <is>
          <t>Additions</t>
        </is>
      </c>
      <c r="B5" s="6" t="n">
        <v>2547</v>
      </c>
      <c r="C5" s="6" t="n">
        <v>1246</v>
      </c>
      <c r="D5" s="7" t="n">
        <v>492</v>
      </c>
    </row>
    <row r="6">
      <c r="A6" s="4" t="inlineStr">
        <is>
          <t>Deductions - write offs</t>
        </is>
      </c>
      <c r="B6" s="6" t="n">
        <v>-1014</v>
      </c>
      <c r="C6" s="6" t="n">
        <v>-507</v>
      </c>
    </row>
    <row r="7">
      <c r="A7" s="4" t="inlineStr">
        <is>
          <t>Allowance for doubtful accounts receivable, end of the period</t>
        </is>
      </c>
      <c r="B7" s="7" t="n">
        <v>2528</v>
      </c>
      <c r="C7" s="7" t="n">
        <v>995</v>
      </c>
      <c r="D7" s="7" t="n">
        <v>25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Disaggregation of Revenue [Line Items]</t>
        </is>
      </c>
    </row>
    <row r="4">
      <c r="A4" s="4" t="inlineStr">
        <is>
          <t>Revenue</t>
        </is>
      </c>
      <c r="B4" s="7" t="n">
        <v>92194</v>
      </c>
      <c r="C4" s="7" t="n">
        <v>89061</v>
      </c>
      <c r="D4" s="7" t="n">
        <v>88055</v>
      </c>
      <c r="E4" s="7" t="n">
        <v>85351</v>
      </c>
      <c r="F4" s="7" t="n">
        <v>81378</v>
      </c>
      <c r="G4" s="7" t="n">
        <v>76370</v>
      </c>
      <c r="H4" s="7" t="n">
        <v>72373</v>
      </c>
      <c r="I4" s="7" t="n">
        <v>68708</v>
      </c>
      <c r="J4" s="7" t="n">
        <v>354661</v>
      </c>
      <c r="K4" s="7" t="n">
        <v>298829</v>
      </c>
      <c r="L4" s="7" t="n">
        <v>228283</v>
      </c>
    </row>
    <row r="5">
      <c r="A5" s="4" t="inlineStr">
        <is>
          <t>North America</t>
        </is>
      </c>
    </row>
    <row r="6">
      <c r="A6" s="3" t="inlineStr">
        <is>
          <t>Disaggregation of Revenue [Line Items]</t>
        </is>
      </c>
    </row>
    <row r="7">
      <c r="A7" s="4" t="inlineStr">
        <is>
          <t>Revenue</t>
        </is>
      </c>
      <c r="J7" s="6" t="n">
        <v>284792</v>
      </c>
      <c r="K7" s="6" t="n">
        <v>245629</v>
      </c>
      <c r="L7" s="6" t="n">
        <v>197285</v>
      </c>
    </row>
    <row r="8">
      <c r="A8" s="4" t="inlineStr">
        <is>
          <t>International</t>
        </is>
      </c>
    </row>
    <row r="9">
      <c r="A9" s="3" t="inlineStr">
        <is>
          <t>Disaggregation of Revenue [Line Items]</t>
        </is>
      </c>
    </row>
    <row r="10">
      <c r="A10" s="4" t="inlineStr">
        <is>
          <t>Revenue</t>
        </is>
      </c>
      <c r="J10" s="7" t="n">
        <v>69869</v>
      </c>
      <c r="K10" s="7" t="n">
        <v>53200</v>
      </c>
      <c r="L10" s="7" t="n">
        <v>30998</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42" customWidth="1" min="2" max="2"/>
    <col width="21" customWidth="1" min="3" max="3"/>
    <col width="14" customWidth="1" min="4" max="4"/>
  </cols>
  <sheetData>
    <row r="1">
      <c r="A1" s="1" t="inlineStr">
        <is>
          <t>Revenue - Narrative (Details) $ in Thousands</t>
        </is>
      </c>
      <c r="B1" s="2" t="inlineStr">
        <is>
          <t>12 Months Ended</t>
        </is>
      </c>
    </row>
    <row r="2">
      <c r="B2" s="2" t="inlineStr">
        <is>
          <t>Jan. 31, 2021USD ($)performanceObligation</t>
        </is>
      </c>
      <c r="C2" s="2" t="inlineStr">
        <is>
          <t>Jan. 31, 2020USD ($)</t>
        </is>
      </c>
      <c r="D2" s="2" t="inlineStr">
        <is>
          <t>Jan. 31, 2019</t>
        </is>
      </c>
    </row>
    <row r="3">
      <c r="A3" s="3" t="inlineStr">
        <is>
          <t>Revenue from External Customer [Line Items]</t>
        </is>
      </c>
    </row>
    <row r="4">
      <c r="A4" s="4" t="inlineStr">
        <is>
          <t>Number of performance obligations | performanceObligation</t>
        </is>
      </c>
      <c r="B4" s="6" t="n">
        <v>2</v>
      </c>
    </row>
    <row r="5">
      <c r="A5" s="4" t="inlineStr">
        <is>
          <t>Unearned revenue, current</t>
        </is>
      </c>
      <c r="B5" s="7" t="n">
        <v>191810</v>
      </c>
      <c r="C5" s="7" t="n">
        <v>176806</v>
      </c>
    </row>
    <row r="6">
      <c r="A6" s="4" t="inlineStr">
        <is>
          <t>Unearned revenue, noncurrent</t>
        </is>
      </c>
      <c r="B6" s="6" t="n">
        <v>200</v>
      </c>
      <c r="C6" s="6" t="n">
        <v>400</v>
      </c>
    </row>
    <row r="7">
      <c r="A7" s="4" t="inlineStr">
        <is>
          <t>Customer deposits</t>
        </is>
      </c>
      <c r="B7" s="7" t="n">
        <v>200</v>
      </c>
      <c r="C7" s="7" t="n">
        <v>900</v>
      </c>
    </row>
    <row r="8">
      <c r="A8" s="4" t="inlineStr">
        <is>
          <t>Sales Revenue, Net | Geographic Concentration Risk | UNITED STATES</t>
        </is>
      </c>
    </row>
    <row r="9">
      <c r="A9" s="3" t="inlineStr">
        <is>
          <t>Revenue from External Customer [Line Items]</t>
        </is>
      </c>
    </row>
    <row r="10">
      <c r="A10" s="4" t="inlineStr">
        <is>
          <t>Concentration risk, percentage</t>
        </is>
      </c>
      <c r="B10" s="4" t="inlineStr">
        <is>
          <t>80.00%</t>
        </is>
      </c>
      <c r="C10" s="4" t="inlineStr">
        <is>
          <t>82.00%</t>
        </is>
      </c>
      <c r="D10" s="4" t="inlineStr">
        <is>
          <t>85.00%</t>
        </is>
      </c>
    </row>
    <row r="11">
      <c r="A11" s="4" t="inlineStr">
        <is>
          <t>Sales Revenue, Net | Geographic Concentration Risk | SWITZERLAND</t>
        </is>
      </c>
    </row>
    <row r="12">
      <c r="A12" s="3" t="inlineStr">
        <is>
          <t>Revenue from External Customer [Line Items]</t>
        </is>
      </c>
    </row>
    <row r="13">
      <c r="A13" s="4" t="inlineStr">
        <is>
          <t>Concentration risk, percentage</t>
        </is>
      </c>
      <c r="B13" s="4" t="inlineStr">
        <is>
          <t>16.00%</t>
        </is>
      </c>
      <c r="C13" s="4" t="inlineStr">
        <is>
          <t>14.00%</t>
        </is>
      </c>
    </row>
    <row r="14">
      <c r="A14" s="4" t="inlineStr">
        <is>
          <t>Service | Sales Revenue, Net | Product Concentration Risk</t>
        </is>
      </c>
    </row>
    <row r="15">
      <c r="A15" s="3" t="inlineStr">
        <is>
          <t>Revenue from External Customer [Line Items]</t>
        </is>
      </c>
    </row>
    <row r="16">
      <c r="A16" s="4" t="inlineStr">
        <is>
          <t>Concentration risk, percentage</t>
        </is>
      </c>
      <c r="B16" s="4" t="inlineStr">
        <is>
          <t>7.00%</t>
        </is>
      </c>
      <c r="C16" s="4" t="inlineStr">
        <is>
          <t>5.00%</t>
        </is>
      </c>
      <c r="D16" s="4" t="inlineStr">
        <is>
          <t>4.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Jan. 31, 2021</t>
        </is>
      </c>
      <c r="C1" s="2" t="inlineStr">
        <is>
          <t>Jan. 31, 2020</t>
        </is>
      </c>
    </row>
    <row r="2">
      <c r="A2" s="3" t="inlineStr">
        <is>
          <t>Revenue from Contract with Customer [Abstract]</t>
        </is>
      </c>
    </row>
    <row r="3">
      <c r="A3" s="4" t="inlineStr">
        <is>
          <t>Revenue, remaining performance obligation, amount</t>
        </is>
      </c>
      <c r="B3" s="5" t="n">
        <v>351.8</v>
      </c>
      <c r="C3" s="5" t="n">
        <v>328.1</v>
      </c>
    </row>
    <row r="4">
      <c r="A4" s="4" t="inlineStr">
        <is>
          <t>Revenue, Remaining Performance Obligation, Expected Timing of Satisfaction, Start Date [Axis]: 2021-02-01</t>
        </is>
      </c>
    </row>
    <row r="5">
      <c r="A5" s="3" t="inlineStr">
        <is>
          <t>Revenue from Contract with Customer [Abstract]</t>
        </is>
      </c>
    </row>
    <row r="6">
      <c r="A6" s="4" t="inlineStr">
        <is>
          <t>Revenue, remaining performance obligation, amount</t>
        </is>
      </c>
      <c r="B6" s="5" t="n">
        <v>332.8</v>
      </c>
    </row>
    <row r="7">
      <c r="A7" s="3" t="inlineStr">
        <is>
          <t>Revenue, Remaining Performance Obligation, Expected Timing of Satisfaction [Line Items]</t>
        </is>
      </c>
    </row>
    <row r="8">
      <c r="A8" s="4" t="inlineStr">
        <is>
          <t>Revenue, remaining performance obligation, expected timing of satisfaction, period</t>
        </is>
      </c>
      <c r="B8"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Revenue</t>
        </is>
      </c>
      <c r="B4" s="7" t="n">
        <v>354661</v>
      </c>
      <c r="C4" s="7" t="n">
        <v>298829</v>
      </c>
      <c r="D4" s="7" t="n">
        <v>228283</v>
      </c>
    </row>
    <row r="5">
      <c r="A5" s="4" t="inlineStr">
        <is>
          <t>Cost of revenue</t>
        </is>
      </c>
      <c r="B5" s="6" t="n">
        <v>86404</v>
      </c>
      <c r="C5" s="6" t="n">
        <v>77030</v>
      </c>
      <c r="D5" s="6" t="n">
        <v>57413</v>
      </c>
    </row>
    <row r="6">
      <c r="A6" s="4" t="inlineStr">
        <is>
          <t>Gross profit</t>
        </is>
      </c>
      <c r="B6" s="6" t="n">
        <v>268257</v>
      </c>
      <c r="C6" s="6" t="n">
        <v>221799</v>
      </c>
      <c r="D6" s="6" t="n">
        <v>170870</v>
      </c>
    </row>
    <row r="7">
      <c r="A7" s="3" t="inlineStr">
        <is>
          <t>Operating expenses:</t>
        </is>
      </c>
    </row>
    <row r="8">
      <c r="A8" s="4" t="inlineStr">
        <is>
          <t>Sales and marketing</t>
        </is>
      </c>
      <c r="B8" s="6" t="n">
        <v>228417</v>
      </c>
      <c r="C8" s="6" t="n">
        <v>218076</v>
      </c>
      <c r="D8" s="6" t="n">
        <v>158845</v>
      </c>
    </row>
    <row r="9">
      <c r="A9" s="4" t="inlineStr">
        <is>
          <t>Research and development</t>
        </is>
      </c>
      <c r="B9" s="6" t="n">
        <v>58146</v>
      </c>
      <c r="C9" s="6" t="n">
        <v>49445</v>
      </c>
      <c r="D9" s="6" t="n">
        <v>36098</v>
      </c>
    </row>
    <row r="10">
      <c r="A10" s="4" t="inlineStr">
        <is>
          <t>General and administrative</t>
        </is>
      </c>
      <c r="B10" s="6" t="n">
        <v>76026</v>
      </c>
      <c r="C10" s="6" t="n">
        <v>77231</v>
      </c>
      <c r="D10" s="6" t="n">
        <v>51572</v>
      </c>
    </row>
    <row r="11">
      <c r="A11" s="4" t="inlineStr">
        <is>
          <t>Total operating expenses</t>
        </is>
      </c>
      <c r="B11" s="6" t="n">
        <v>362589</v>
      </c>
      <c r="C11" s="6" t="n">
        <v>344752</v>
      </c>
      <c r="D11" s="6" t="n">
        <v>246515</v>
      </c>
    </row>
    <row r="12">
      <c r="A12" s="4" t="inlineStr">
        <is>
          <t>Loss from operations</t>
        </is>
      </c>
      <c r="B12" s="6" t="n">
        <v>-94332</v>
      </c>
      <c r="C12" s="6" t="n">
        <v>-122953</v>
      </c>
      <c r="D12" s="6" t="n">
        <v>-75645</v>
      </c>
    </row>
    <row r="13">
      <c r="A13" s="4" t="inlineStr">
        <is>
          <t>Interest income</t>
        </is>
      </c>
      <c r="B13" s="6" t="n">
        <v>532</v>
      </c>
      <c r="C13" s="6" t="n">
        <v>4099</v>
      </c>
      <c r="D13" s="6" t="n">
        <v>1711</v>
      </c>
    </row>
    <row r="14">
      <c r="A14" s="4" t="inlineStr">
        <is>
          <t>Interest expense</t>
        </is>
      </c>
      <c r="B14" s="6" t="n">
        <v>-614</v>
      </c>
      <c r="C14" s="6" t="n">
        <v>-308</v>
      </c>
      <c r="D14" s="6" t="n">
        <v>-143</v>
      </c>
    </row>
    <row r="15">
      <c r="A15" s="4" t="inlineStr">
        <is>
          <t>Other expense, net</t>
        </is>
      </c>
      <c r="B15" s="6" t="n">
        <v>-181</v>
      </c>
      <c r="C15" s="6" t="n">
        <v>-1285</v>
      </c>
      <c r="D15" s="6" t="n">
        <v>-538</v>
      </c>
    </row>
    <row r="16">
      <c r="A16" s="4" t="inlineStr">
        <is>
          <t>Loss from operations before income taxes</t>
        </is>
      </c>
      <c r="B16" s="6" t="n">
        <v>-94595</v>
      </c>
      <c r="C16" s="6" t="n">
        <v>-120447</v>
      </c>
      <c r="D16" s="6" t="n">
        <v>-74615</v>
      </c>
    </row>
    <row r="17">
      <c r="A17" s="4" t="inlineStr">
        <is>
          <t>(Provision for) benefit from income taxes</t>
        </is>
      </c>
      <c r="B17" s="6" t="n">
        <v>-97</v>
      </c>
      <c r="C17" s="6" t="n">
        <v>-1097</v>
      </c>
      <c r="D17" s="6" t="n">
        <v>-222</v>
      </c>
    </row>
    <row r="18">
      <c r="A18" s="4" t="inlineStr">
        <is>
          <t>Net loss</t>
        </is>
      </c>
      <c r="B18" s="7" t="n">
        <v>-94692</v>
      </c>
      <c r="C18" s="7" t="n">
        <v>-121544</v>
      </c>
      <c r="D18" s="7" t="n">
        <v>-74837</v>
      </c>
    </row>
    <row r="19">
      <c r="A19" s="4" t="inlineStr">
        <is>
          <t>Net loss per share attributable to common stockholders, basic and diluted (in dollars per share)</t>
        </is>
      </c>
      <c r="B19" s="9" t="n">
        <v>-0.79</v>
      </c>
      <c r="C19" s="9" t="n">
        <v>-1.09</v>
      </c>
      <c r="D19" s="9" t="n">
        <v>-0.76</v>
      </c>
    </row>
    <row r="20">
      <c r="A20" s="4" t="inlineStr">
        <is>
          <t>Weighted-average common shares outstanding (in shares)</t>
        </is>
      </c>
      <c r="B20" s="6" t="n">
        <v>119690378</v>
      </c>
      <c r="C20" s="6" t="n">
        <v>111758946</v>
      </c>
      <c r="D20" s="6" t="n">
        <v>98387366</v>
      </c>
    </row>
    <row r="21">
      <c r="A21" s="3" t="inlineStr">
        <is>
          <t>Other comprehensive income (loss):</t>
        </is>
      </c>
    </row>
    <row r="22">
      <c r="A22" s="4" t="inlineStr">
        <is>
          <t>Foreign currency translation adjustment</t>
        </is>
      </c>
      <c r="B22" s="7" t="n">
        <v>2782</v>
      </c>
      <c r="C22" s="7" t="n">
        <v>1197</v>
      </c>
      <c r="D22" s="7" t="n">
        <v>-75</v>
      </c>
    </row>
    <row r="23">
      <c r="A23" s="4" t="inlineStr">
        <is>
          <t>Unrealized (loss) gain on marketable securities, net</t>
        </is>
      </c>
      <c r="B23" s="6" t="n">
        <v>0</v>
      </c>
      <c r="C23" s="6" t="n">
        <v>-129</v>
      </c>
      <c r="D23" s="6" t="n">
        <v>280</v>
      </c>
    </row>
    <row r="24">
      <c r="A24" s="4" t="inlineStr">
        <is>
          <t>Total comprehensive loss</t>
        </is>
      </c>
      <c r="B24" s="7" t="n">
        <v>-91910</v>
      </c>
      <c r="C24" s="7" t="n">
        <v>-120476</v>
      </c>
      <c r="D24" s="7" t="n">
        <v>-746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Jan. 31, 2021</t>
        </is>
      </c>
      <c r="C1" s="2" t="inlineStr">
        <is>
          <t>Jan. 31, 2020</t>
        </is>
      </c>
      <c r="D1" s="2" t="inlineStr">
        <is>
          <t>Jan. 31, 2019</t>
        </is>
      </c>
    </row>
    <row r="2">
      <c r="A2" s="3" t="inlineStr">
        <is>
          <t>Fair Value, Assets and Liabilities Measured on Recurring and Nonrecurring Basis [Line Items]</t>
        </is>
      </c>
    </row>
    <row r="3">
      <c r="A3" s="4" t="inlineStr">
        <is>
          <t>Restricted cash</t>
        </is>
      </c>
      <c r="B3" s="7" t="n">
        <v>0</v>
      </c>
      <c r="C3" s="7" t="n">
        <v>12100</v>
      </c>
      <c r="D3" s="7" t="n">
        <v>0</v>
      </c>
    </row>
    <row r="4">
      <c r="A4" s="4" t="inlineStr">
        <is>
          <t>Recurring | Fair Value, Inputs, Level 1 | Money market funds</t>
        </is>
      </c>
    </row>
    <row r="5">
      <c r="A5" s="3" t="inlineStr">
        <is>
          <t>Fair Value, Assets and Liabilities Measured on Recurring and Nonrecurring Basis [Line Items]</t>
        </is>
      </c>
    </row>
    <row r="6">
      <c r="A6" s="4" t="inlineStr">
        <is>
          <t>Assets, fair value disclosure</t>
        </is>
      </c>
      <c r="B6" s="7" t="n">
        <v>138800</v>
      </c>
    </row>
    <row r="7">
      <c r="A7" s="4" t="inlineStr">
        <is>
          <t>Cash equivalents</t>
        </is>
      </c>
      <c r="C7" s="6" t="n">
        <v>190800</v>
      </c>
    </row>
    <row r="8">
      <c r="A8" s="4" t="inlineStr">
        <is>
          <t>Restricted cash</t>
        </is>
      </c>
      <c r="C8" s="7" t="n">
        <v>12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8" customWidth="1" min="2" max="2"/>
    <col width="14" customWidth="1" min="3" max="3"/>
    <col width="14" customWidth="1" min="4" max="4"/>
  </cols>
  <sheetData>
    <row r="1">
      <c r="A1" s="1" t="inlineStr">
        <is>
          <t>Goodwill and Intangible Assets (Details) - USD ($)</t>
        </is>
      </c>
      <c r="B1" s="2" t="inlineStr">
        <is>
          <t>12 Months Ended</t>
        </is>
      </c>
    </row>
    <row r="2">
      <c r="B2" s="2" t="inlineStr">
        <is>
          <t>Jan. 31, 2021</t>
        </is>
      </c>
      <c r="C2" s="2" t="inlineStr">
        <is>
          <t>Jan. 31, 2020</t>
        </is>
      </c>
      <c r="D2" s="2" t="inlineStr">
        <is>
          <t>Jan. 31, 2019</t>
        </is>
      </c>
    </row>
    <row r="3">
      <c r="A3" s="3" t="inlineStr">
        <is>
          <t>Finite-Lived Intangible Assets [Line Items]</t>
        </is>
      </c>
    </row>
    <row r="4">
      <c r="A4" s="4" t="inlineStr">
        <is>
          <t>Goodwill</t>
        </is>
      </c>
      <c r="B4" s="7" t="n">
        <v>4842000</v>
      </c>
      <c r="C4" s="7" t="n">
        <v>4534000</v>
      </c>
    </row>
    <row r="5">
      <c r="A5" s="4" t="inlineStr">
        <is>
          <t>Intangible assets, net</t>
        </is>
      </c>
      <c r="B5" s="6" t="n">
        <v>767000</v>
      </c>
      <c r="C5" s="6" t="n">
        <v>1343000</v>
      </c>
    </row>
    <row r="6">
      <c r="A6" s="4" t="inlineStr">
        <is>
          <t>Amortization of intangible assets</t>
        </is>
      </c>
      <c r="B6" s="6" t="n">
        <v>600000</v>
      </c>
      <c r="C6" s="6" t="n">
        <v>600000</v>
      </c>
      <c r="D6" s="7" t="n">
        <v>600000</v>
      </c>
    </row>
    <row r="7">
      <c r="A7" s="4" t="inlineStr">
        <is>
          <t>Future amortization expense of intangible assets, year one</t>
        </is>
      </c>
      <c r="B7" s="6" t="n">
        <v>600000</v>
      </c>
    </row>
    <row r="8">
      <c r="A8" s="4" t="inlineStr">
        <is>
          <t>Indefinite-lived intangible assets</t>
        </is>
      </c>
      <c r="B8" s="6" t="n">
        <v>0</v>
      </c>
    </row>
    <row r="9">
      <c r="A9" s="4" t="inlineStr">
        <is>
          <t>Customer Relationships</t>
        </is>
      </c>
    </row>
    <row r="10">
      <c r="A10" s="3" t="inlineStr">
        <is>
          <t>Finite-Lived Intangible Assets [Line Items]</t>
        </is>
      </c>
    </row>
    <row r="11">
      <c r="A11" s="4" t="inlineStr">
        <is>
          <t>Intangible assets, net</t>
        </is>
      </c>
      <c r="B11" s="7" t="n">
        <v>500000</v>
      </c>
      <c r="C11" s="6" t="n">
        <v>1100000</v>
      </c>
    </row>
    <row r="12">
      <c r="A12" s="4" t="inlineStr">
        <is>
          <t>Weighted average remining useful life (in years)</t>
        </is>
      </c>
      <c r="B12" s="4" t="inlineStr">
        <is>
          <t>10 months 24 days</t>
        </is>
      </c>
    </row>
    <row r="13">
      <c r="A13" s="4" t="inlineStr">
        <is>
          <t>Internet Domain Names</t>
        </is>
      </c>
    </row>
    <row r="14">
      <c r="A14" s="3" t="inlineStr">
        <is>
          <t>Finite-Lived Intangible Assets [Line Items]</t>
        </is>
      </c>
    </row>
    <row r="15">
      <c r="A15" s="4" t="inlineStr">
        <is>
          <t>Intangible assets, net</t>
        </is>
      </c>
      <c r="B15" s="7" t="n">
        <v>200000</v>
      </c>
      <c r="C15" s="7" t="n">
        <v>300000</v>
      </c>
    </row>
    <row r="16">
      <c r="A16" s="4" t="inlineStr">
        <is>
          <t>Weighted average remining useful life (in years)</t>
        </is>
      </c>
      <c r="B16" s="4" t="inlineStr">
        <is>
          <t>10 years</t>
        </is>
      </c>
    </row>
    <row r="17">
      <c r="A17" s="4" t="inlineStr">
        <is>
          <t>Maximum</t>
        </is>
      </c>
    </row>
    <row r="18">
      <c r="A18" s="3" t="inlineStr">
        <is>
          <t>Finite-Lived Intangible Assets [Line Items]</t>
        </is>
      </c>
    </row>
    <row r="19">
      <c r="A19" s="4" t="inlineStr">
        <is>
          <t>Amortization expense per year for years two to eleven</t>
        </is>
      </c>
      <c r="B19" s="7" t="n">
        <v>1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Total property and equipment, gross</t>
        </is>
      </c>
      <c r="B4" s="7" t="n">
        <v>100941</v>
      </c>
      <c r="C4" s="7" t="n">
        <v>51355</v>
      </c>
    </row>
    <row r="5">
      <c r="A5" s="4" t="inlineStr">
        <is>
          <t>Less: accumulated depreciation</t>
        </is>
      </c>
      <c r="B5" s="6" t="n">
        <v>-20597</v>
      </c>
      <c r="C5" s="6" t="n">
        <v>-25155</v>
      </c>
    </row>
    <row r="6">
      <c r="A6" s="4" t="inlineStr">
        <is>
          <t>Total property and equipment, net</t>
        </is>
      </c>
      <c r="B6" s="6" t="n">
        <v>80344</v>
      </c>
      <c r="C6" s="6" t="n">
        <v>26200</v>
      </c>
    </row>
    <row r="7">
      <c r="A7" s="4" t="inlineStr">
        <is>
          <t>Depreciation</t>
        </is>
      </c>
      <c r="B7" s="7" t="n">
        <v>10000</v>
      </c>
      <c r="C7" s="7" t="n">
        <v>7500</v>
      </c>
      <c r="D7" s="7" t="n">
        <v>6200</v>
      </c>
    </row>
    <row r="8">
      <c r="A8" s="4" t="inlineStr">
        <is>
          <t>UNITED STATES | Property, Plant and Equipment | Geographic Concentration Risk</t>
        </is>
      </c>
    </row>
    <row r="9">
      <c r="A9" s="3" t="inlineStr">
        <is>
          <t>Property, Plant and Equipment [Line Items]</t>
        </is>
      </c>
    </row>
    <row r="10">
      <c r="A10" s="4" t="inlineStr">
        <is>
          <t>Concentration risk, percentage</t>
        </is>
      </c>
      <c r="B10" s="4" t="inlineStr">
        <is>
          <t>88.00%</t>
        </is>
      </c>
      <c r="C10" s="4" t="inlineStr">
        <is>
          <t>88.00%</t>
        </is>
      </c>
    </row>
    <row r="11">
      <c r="A11" s="4" t="inlineStr">
        <is>
          <t>Computer software</t>
        </is>
      </c>
    </row>
    <row r="12">
      <c r="A12" s="3" t="inlineStr">
        <is>
          <t>Property, Plant and Equipment [Line Items]</t>
        </is>
      </c>
    </row>
    <row r="13">
      <c r="A13" s="4" t="inlineStr">
        <is>
          <t>Total property and equipment, gross</t>
        </is>
      </c>
      <c r="B13" s="7" t="n">
        <v>10719</v>
      </c>
      <c r="C13" s="7" t="n">
        <v>10099</v>
      </c>
    </row>
    <row r="14">
      <c r="A14" s="4" t="inlineStr">
        <is>
          <t>Office equipment</t>
        </is>
      </c>
    </row>
    <row r="15">
      <c r="A15" s="3" t="inlineStr">
        <is>
          <t>Property, Plant and Equipment [Line Items]</t>
        </is>
      </c>
    </row>
    <row r="16">
      <c r="A16" s="4" t="inlineStr">
        <is>
          <t>Total property and equipment, gross</t>
        </is>
      </c>
      <c r="B16" s="6" t="n">
        <v>14856</v>
      </c>
      <c r="C16" s="6" t="n">
        <v>9966</v>
      </c>
    </row>
    <row r="17">
      <c r="A17" s="4" t="inlineStr">
        <is>
          <t>Furniture and fixtures</t>
        </is>
      </c>
    </row>
    <row r="18">
      <c r="A18" s="3" t="inlineStr">
        <is>
          <t>Property, Plant and Equipment [Line Items]</t>
        </is>
      </c>
    </row>
    <row r="19">
      <c r="A19" s="4" t="inlineStr">
        <is>
          <t>Total property and equipment, gross</t>
        </is>
      </c>
      <c r="B19" s="6" t="n">
        <v>7344</v>
      </c>
      <c r="C19" s="6" t="n">
        <v>1347</v>
      </c>
    </row>
    <row r="20">
      <c r="A20" s="4" t="inlineStr">
        <is>
          <t>Leasehold improvements</t>
        </is>
      </c>
    </row>
    <row r="21">
      <c r="A21" s="3" t="inlineStr">
        <is>
          <t>Property, Plant and Equipment [Line Items]</t>
        </is>
      </c>
    </row>
    <row r="22">
      <c r="A22" s="4" t="inlineStr">
        <is>
          <t>Total property and equipment, gross</t>
        </is>
      </c>
      <c r="B22" s="6" t="n">
        <v>57799</v>
      </c>
      <c r="C22" s="6" t="n">
        <v>15170</v>
      </c>
    </row>
    <row r="23">
      <c r="A23" s="4" t="inlineStr">
        <is>
          <t>Construction in progress</t>
        </is>
      </c>
    </row>
    <row r="24">
      <c r="A24" s="3" t="inlineStr">
        <is>
          <t>Property, Plant and Equipment [Line Items]</t>
        </is>
      </c>
    </row>
    <row r="25">
      <c r="A25" s="4" t="inlineStr">
        <is>
          <t>Total property and equipment, gross</t>
        </is>
      </c>
      <c r="B25" s="6" t="n">
        <v>4469</v>
      </c>
      <c r="C25" s="6" t="n">
        <v>13812</v>
      </c>
    </row>
    <row r="26">
      <c r="A26" s="4" t="inlineStr">
        <is>
          <t>Software in progress</t>
        </is>
      </c>
    </row>
    <row r="27">
      <c r="A27" s="3" t="inlineStr">
        <is>
          <t>Property, Plant and Equipment [Line Items]</t>
        </is>
      </c>
    </row>
    <row r="28">
      <c r="A28" s="4" t="inlineStr">
        <is>
          <t>Total property and equipment, gross</t>
        </is>
      </c>
      <c r="B28" s="7" t="n">
        <v>5754</v>
      </c>
      <c r="C28" s="7" t="n">
        <v>96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ccrued Expenses and Other Current Liabilities (Details) - USD ($) $ in Thousands</t>
        </is>
      </c>
      <c r="B1" s="2" t="inlineStr">
        <is>
          <t>12 Months Ended</t>
        </is>
      </c>
    </row>
    <row r="2">
      <c r="B2" s="2" t="inlineStr">
        <is>
          <t>Jan. 31, 2021</t>
        </is>
      </c>
      <c r="C2" s="2" t="inlineStr">
        <is>
          <t>Jan. 31, 2020</t>
        </is>
      </c>
      <c r="D2" s="2" t="inlineStr">
        <is>
          <t>Jan. 31, 2019</t>
        </is>
      </c>
    </row>
    <row r="3">
      <c r="A3" s="3" t="inlineStr">
        <is>
          <t>Payables and Accruals [Abstract]</t>
        </is>
      </c>
    </row>
    <row r="4">
      <c r="A4" s="4" t="inlineStr">
        <is>
          <t>Accounts payable</t>
        </is>
      </c>
      <c r="B4" s="7" t="n">
        <v>12974</v>
      </c>
      <c r="C4" s="7" t="n">
        <v>9599</v>
      </c>
    </row>
    <row r="5">
      <c r="A5" s="4" t="inlineStr">
        <is>
          <t>Accrued employee compensation</t>
        </is>
      </c>
      <c r="B5" s="6" t="n">
        <v>16780</v>
      </c>
      <c r="C5" s="6" t="n">
        <v>20622</v>
      </c>
    </row>
    <row r="6">
      <c r="A6" s="4" t="inlineStr">
        <is>
          <t>Accrued Knowledge Network application provider fees</t>
        </is>
      </c>
      <c r="B6" s="6" t="n">
        <v>3671</v>
      </c>
      <c r="C6" s="6" t="n">
        <v>5561</v>
      </c>
    </row>
    <row r="7">
      <c r="A7" s="4" t="inlineStr">
        <is>
          <t>Accrued professional services and associated costs</t>
        </is>
      </c>
      <c r="B7" s="6" t="n">
        <v>2202</v>
      </c>
      <c r="C7" s="6" t="n">
        <v>3077</v>
      </c>
    </row>
    <row r="8">
      <c r="A8" s="4" t="inlineStr">
        <is>
          <t>Accrued employee stock purchase plan withholdings liability</t>
        </is>
      </c>
      <c r="B8" s="6" t="n">
        <v>3230</v>
      </c>
      <c r="C8" s="6" t="n">
        <v>3277</v>
      </c>
    </row>
    <row r="9">
      <c r="A9" s="4" t="inlineStr">
        <is>
          <t>Other current liabilities</t>
        </is>
      </c>
      <c r="B9" s="6" t="n">
        <v>15329</v>
      </c>
      <c r="C9" s="6" t="n">
        <v>17346</v>
      </c>
    </row>
    <row r="10">
      <c r="A10" s="4" t="inlineStr">
        <is>
          <t>Accounts payable, accrued expenses and other current liabilities</t>
        </is>
      </c>
      <c r="B10" s="6" t="n">
        <v>54186</v>
      </c>
      <c r="C10" s="6" t="n">
        <v>59482</v>
      </c>
    </row>
    <row r="11">
      <c r="A11" s="3" t="inlineStr">
        <is>
          <t>Property, Plant and Equipment [Line Items]</t>
        </is>
      </c>
    </row>
    <row r="12">
      <c r="A12" s="4" t="inlineStr">
        <is>
          <t>Capital expenditures</t>
        </is>
      </c>
      <c r="B12" s="6" t="n">
        <v>65111</v>
      </c>
      <c r="C12" s="6" t="n">
        <v>11889</v>
      </c>
      <c r="D12" s="7" t="n">
        <v>5270</v>
      </c>
    </row>
    <row r="13">
      <c r="A13" s="4" t="inlineStr">
        <is>
          <t>Accounts Payable and Accrued Liabilities</t>
        </is>
      </c>
    </row>
    <row r="14">
      <c r="A14" s="3" t="inlineStr">
        <is>
          <t>Property, Plant and Equipment [Line Items]</t>
        </is>
      </c>
    </row>
    <row r="15">
      <c r="A15" s="4" t="inlineStr">
        <is>
          <t>Capital expenditures</t>
        </is>
      </c>
      <c r="B15" s="6" t="n">
        <v>1500</v>
      </c>
      <c r="C15" s="6" t="n">
        <v>2200</v>
      </c>
    </row>
    <row r="16">
      <c r="A16" s="4" t="inlineStr">
        <is>
          <t>Other Current Liabilities</t>
        </is>
      </c>
    </row>
    <row r="17">
      <c r="A17" s="3" t="inlineStr">
        <is>
          <t>Property, Plant and Equipment [Line Items]</t>
        </is>
      </c>
    </row>
    <row r="18">
      <c r="A18" s="4" t="inlineStr">
        <is>
          <t>Capital expenditures</t>
        </is>
      </c>
      <c r="B18" s="7" t="n">
        <v>3000</v>
      </c>
      <c r="C18" s="7" t="n">
        <v>7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Plans (Details) - shares</t>
        </is>
      </c>
      <c r="B1" s="2" t="inlineStr">
        <is>
          <t>1 Months Ended</t>
        </is>
      </c>
      <c r="C1" s="2" t="inlineStr">
        <is>
          <t>12 Months Ended</t>
        </is>
      </c>
    </row>
    <row r="2">
      <c r="B2" s="2" t="inlineStr">
        <is>
          <t>Dec. 31, 2016</t>
        </is>
      </c>
      <c r="C2" s="2" t="inlineStr">
        <is>
          <t>Jan. 31, 2021</t>
        </is>
      </c>
      <c r="D2" s="2" t="inlineStr">
        <is>
          <t>Feb. 01, 2020</t>
        </is>
      </c>
      <c r="E2" s="2" t="inlineStr">
        <is>
          <t>Mar. 10, 2016</t>
        </is>
      </c>
    </row>
    <row r="3">
      <c r="A3" s="4" t="inlineStr">
        <is>
          <t>2008 Equity Incentive Plan</t>
        </is>
      </c>
    </row>
    <row r="4">
      <c r="A4" s="3" t="inlineStr">
        <is>
          <t>Share-based Compensation Arrangement by Share-based Payment Award [Line Items]</t>
        </is>
      </c>
    </row>
    <row r="5">
      <c r="A5" s="4" t="inlineStr">
        <is>
          <t>Number of shares authorized (in shares)</t>
        </is>
      </c>
      <c r="E5" s="6" t="n">
        <v>25912531</v>
      </c>
    </row>
    <row r="6">
      <c r="A6" s="4" t="inlineStr">
        <is>
          <t>2008 Equity Incentive Plan | Employee Stock Option</t>
        </is>
      </c>
    </row>
    <row r="7">
      <c r="A7" s="3" t="inlineStr">
        <is>
          <t>Share-based Compensation Arrangement by Share-based Payment Award [Line Items]</t>
        </is>
      </c>
    </row>
    <row r="8">
      <c r="A8" s="4" t="inlineStr">
        <is>
          <t>Award expiration period (in years)</t>
        </is>
      </c>
      <c r="C8" s="4" t="inlineStr">
        <is>
          <t>10 years</t>
        </is>
      </c>
    </row>
    <row r="9">
      <c r="A9" s="4" t="inlineStr">
        <is>
          <t>Award vesting period (in years)</t>
        </is>
      </c>
      <c r="C9" s="4" t="inlineStr">
        <is>
          <t>4 years</t>
        </is>
      </c>
    </row>
    <row r="10">
      <c r="A10" s="4" t="inlineStr">
        <is>
          <t>2016 Equity Incentive Plan</t>
        </is>
      </c>
    </row>
    <row r="11">
      <c r="A11" s="3" t="inlineStr">
        <is>
          <t>Share-based Compensation Arrangement by Share-based Payment Award [Line Items]</t>
        </is>
      </c>
    </row>
    <row r="12">
      <c r="A12" s="4" t="inlineStr">
        <is>
          <t>Number of shares authorized (in shares)</t>
        </is>
      </c>
      <c r="B12" s="6" t="n">
        <v>10000000</v>
      </c>
    </row>
    <row r="13">
      <c r="A13" s="4" t="inlineStr">
        <is>
          <t>Percentage of outstanding shares</t>
        </is>
      </c>
      <c r="B13" s="4" t="inlineStr">
        <is>
          <t>4.00%</t>
        </is>
      </c>
    </row>
    <row r="14">
      <c r="A14" s="4" t="inlineStr">
        <is>
          <t>Number of shares authorized, annual increase (in shares)</t>
        </is>
      </c>
      <c r="D14" s="6" t="n">
        <v>4633215</v>
      </c>
    </row>
    <row r="15">
      <c r="A15" s="4" t="inlineStr">
        <is>
          <t>Number of shares available for futures issuance (in shares)</t>
        </is>
      </c>
      <c r="C15" s="6" t="n">
        <v>15008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s (Details) - USD ($) $ / shares in Units, $ in Thousands</t>
        </is>
      </c>
      <c r="B1" s="2" t="inlineStr">
        <is>
          <t>12 Months Ended</t>
        </is>
      </c>
    </row>
    <row r="2">
      <c r="B2" s="2" t="inlineStr">
        <is>
          <t>Jan. 31, 2021</t>
        </is>
      </c>
      <c r="C2" s="2" t="inlineStr">
        <is>
          <t>Jan. 31, 2020</t>
        </is>
      </c>
      <c r="D2" s="2" t="inlineStr">
        <is>
          <t>Jan. 31, 2019</t>
        </is>
      </c>
    </row>
    <row r="3">
      <c r="A3" s="3" t="inlineStr">
        <is>
          <t>Outstanding Stock Options</t>
        </is>
      </c>
    </row>
    <row r="4">
      <c r="A4" s="4" t="inlineStr">
        <is>
          <t>Balance, beginning of period (in shares)</t>
        </is>
      </c>
      <c r="B4" s="6" t="n">
        <v>12371254</v>
      </c>
    </row>
    <row r="5">
      <c r="A5" s="4" t="inlineStr">
        <is>
          <t>Options granted (in shares)</t>
        </is>
      </c>
      <c r="B5" s="6" t="n">
        <v>0</v>
      </c>
    </row>
    <row r="6">
      <c r="A6" s="4" t="inlineStr">
        <is>
          <t>Options exercised (in shares)</t>
        </is>
      </c>
      <c r="B6" s="6" t="n">
        <v>-3064420</v>
      </c>
    </row>
    <row r="7">
      <c r="A7" s="4" t="inlineStr">
        <is>
          <t>Options forfeited (in shares)</t>
        </is>
      </c>
      <c r="B7" s="6" t="n">
        <v>-434944</v>
      </c>
    </row>
    <row r="8">
      <c r="A8" s="4" t="inlineStr">
        <is>
          <t>Balance, end of period (in shares)</t>
        </is>
      </c>
      <c r="B8" s="6" t="n">
        <v>8871890</v>
      </c>
      <c r="C8" s="6" t="n">
        <v>12371254</v>
      </c>
    </row>
    <row r="9">
      <c r="A9" s="4" t="inlineStr">
        <is>
          <t>Vested and expected to vest at end of period (in shares)</t>
        </is>
      </c>
      <c r="B9" s="6" t="n">
        <v>8769607</v>
      </c>
    </row>
    <row r="10">
      <c r="A10" s="4" t="inlineStr">
        <is>
          <t>Exercisable at end of period (in shares)</t>
        </is>
      </c>
      <c r="B10" s="6" t="n">
        <v>8326979</v>
      </c>
    </row>
    <row r="11">
      <c r="A11" s="3" t="inlineStr">
        <is>
          <t>Weighted-Average Exercise Price (in dollars per share):</t>
        </is>
      </c>
    </row>
    <row r="12">
      <c r="A12" s="4" t="inlineStr">
        <is>
          <t>Balance, beginning of period (in dollars per share)</t>
        </is>
      </c>
      <c r="B12" s="9" t="n">
        <v>7.05</v>
      </c>
    </row>
    <row r="13">
      <c r="A13" s="4" t="inlineStr">
        <is>
          <t>Options granted (in dollars per share)</t>
        </is>
      </c>
      <c r="B13" s="6" t="n">
        <v>0</v>
      </c>
    </row>
    <row r="14">
      <c r="A14" s="4" t="inlineStr">
        <is>
          <t>Options exercised (in dollars per share)</t>
        </is>
      </c>
      <c r="B14" s="10" t="n">
        <v>5.39</v>
      </c>
    </row>
    <row r="15">
      <c r="A15" s="4" t="inlineStr">
        <is>
          <t>Options forfeited (in dollars per share)</t>
        </is>
      </c>
      <c r="B15" s="10" t="n">
        <v>6.87</v>
      </c>
    </row>
    <row r="16">
      <c r="A16" s="4" t="inlineStr">
        <is>
          <t>Balance, end of period (in dollars per share)</t>
        </is>
      </c>
      <c r="B16" s="10" t="n">
        <v>7.64</v>
      </c>
      <c r="C16" s="9" t="n">
        <v>7.05</v>
      </c>
    </row>
    <row r="17">
      <c r="A17" s="4" t="inlineStr">
        <is>
          <t>Vested and expected to vest at end of period (in dollars per share)</t>
        </is>
      </c>
      <c r="B17" s="10" t="n">
        <v>7.59</v>
      </c>
    </row>
    <row r="18">
      <c r="A18" s="4" t="inlineStr">
        <is>
          <t>Exercisable at end of period (in dollars per share)</t>
        </is>
      </c>
      <c r="B18" s="9" t="n">
        <v>7.4</v>
      </c>
    </row>
    <row r="19">
      <c r="A19" s="4" t="inlineStr">
        <is>
          <t>Weighted-average remaining contractual life (in years)</t>
        </is>
      </c>
      <c r="B19" s="4" t="inlineStr">
        <is>
          <t>4 years 11 months 8 days</t>
        </is>
      </c>
      <c r="C19" s="4" t="inlineStr">
        <is>
          <t>5 years 6 months 10 days</t>
        </is>
      </c>
    </row>
    <row r="20">
      <c r="A20" s="4" t="inlineStr">
        <is>
          <t>Vested and expected to vest at end of period, Weighted-average contractual life (in years)</t>
        </is>
      </c>
      <c r="B20" s="4" t="inlineStr">
        <is>
          <t>4 years 11 months 1 day</t>
        </is>
      </c>
    </row>
    <row r="21">
      <c r="A21" s="4" t="inlineStr">
        <is>
          <t>Exercisable at end of period, weighted-average contractual life (in years)</t>
        </is>
      </c>
      <c r="B21" s="4" t="inlineStr">
        <is>
          <t>4 years 9 months 29 days</t>
        </is>
      </c>
    </row>
    <row r="22">
      <c r="A22" s="4" t="inlineStr">
        <is>
          <t>Aggregate intrinsic value</t>
        </is>
      </c>
      <c r="B22" s="7" t="n">
        <v>81906</v>
      </c>
      <c r="C22" s="7" t="n">
        <v>98028</v>
      </c>
    </row>
    <row r="23">
      <c r="A23" s="4" t="inlineStr">
        <is>
          <t>Vested and expected to vest at end of period, aggregate intrinsic value</t>
        </is>
      </c>
      <c r="B23" s="6" t="n">
        <v>81339</v>
      </c>
    </row>
    <row r="24">
      <c r="A24" s="4" t="inlineStr">
        <is>
          <t>Exercisable at end of period, aggregate intrinsic value</t>
        </is>
      </c>
      <c r="B24" s="6" t="n">
        <v>78863</v>
      </c>
    </row>
    <row r="25">
      <c r="A25" s="4" t="inlineStr">
        <is>
          <t>Options exercised, intrinsic value</t>
        </is>
      </c>
      <c r="B25" s="7" t="n">
        <v>31800</v>
      </c>
      <c r="C25" s="7" t="n">
        <v>48000</v>
      </c>
      <c r="D25" s="7" t="n">
        <v>79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tock Options (Details)</t>
        </is>
      </c>
      <c r="B1" s="2" t="inlineStr">
        <is>
          <t>12 Months Ended</t>
        </is>
      </c>
    </row>
    <row r="2">
      <c r="B2" s="2" t="inlineStr">
        <is>
          <t>Jan. 31, 2021$ / sharesshares</t>
        </is>
      </c>
    </row>
    <row r="3">
      <c r="A3" s="3" t="inlineStr">
        <is>
          <t>Share-based Compensation Arrangement by Share-based Payment Award, Options, Nonvested, Number of Shares [Roll Forward]</t>
        </is>
      </c>
    </row>
    <row r="4">
      <c r="A4" s="4" t="inlineStr">
        <is>
          <t>Options, nonvested, beginning of the period (in shares) | shares</t>
        </is>
      </c>
      <c r="B4" s="6" t="n">
        <v>2121438</v>
      </c>
    </row>
    <row r="5">
      <c r="A5" s="4" t="inlineStr">
        <is>
          <t>Options granted (in shares) | shares</t>
        </is>
      </c>
      <c r="B5" s="6" t="n">
        <v>0</v>
      </c>
    </row>
    <row r="6">
      <c r="A6" s="4" t="inlineStr">
        <is>
          <t>Options vested (in shares) | shares</t>
        </is>
      </c>
      <c r="B6" s="6" t="n">
        <v>-1209284</v>
      </c>
    </row>
    <row r="7">
      <c r="A7" s="4" t="inlineStr">
        <is>
          <t>Options forfeited (in shares) | shares</t>
        </is>
      </c>
      <c r="B7" s="6" t="n">
        <v>-367243</v>
      </c>
    </row>
    <row r="8">
      <c r="A8" s="4" t="inlineStr">
        <is>
          <t>Options, nonvested, end of the period (in shares) | shares</t>
        </is>
      </c>
      <c r="B8" s="6" t="n">
        <v>544911</v>
      </c>
    </row>
    <row r="9">
      <c r="A9" s="3" t="inlineStr">
        <is>
          <t>Share-based Compensation Arrangement by Share-based Payment Award, Options, Nonvested, Weighted Average Grant Date Fair Value [Abstract]</t>
        </is>
      </c>
    </row>
    <row r="10">
      <c r="A10" s="4" t="inlineStr">
        <is>
          <t>Nonvested, options, weighted-average grant date fair value, beginning of period (in dollars per share) | $ / shares</t>
        </is>
      </c>
      <c r="B10" s="9" t="n">
        <v>4.83</v>
      </c>
    </row>
    <row r="11">
      <c r="A11" s="4" t="inlineStr">
        <is>
          <t>Options granted, weighted-average grant date fair value (in dollars per share) | $ / shares</t>
        </is>
      </c>
      <c r="B11" s="6" t="n">
        <v>0</v>
      </c>
    </row>
    <row r="12">
      <c r="A12" s="4" t="inlineStr">
        <is>
          <t>Options vested, weighted-average grant date fair value (in dollars per share) | $ / shares</t>
        </is>
      </c>
      <c r="B12" s="10" t="n">
        <v>4.59</v>
      </c>
    </row>
    <row r="13">
      <c r="A13" s="4" t="inlineStr">
        <is>
          <t>Options forfeited, weighted-average grant date fair value (in dollars per share) | $ / shares</t>
        </is>
      </c>
      <c r="B13" s="10" t="n">
        <v>4.55</v>
      </c>
    </row>
    <row r="14">
      <c r="A14" s="4" t="inlineStr">
        <is>
          <t>Nonvested, options, weighted-average grant date fair value, end of period (in dollars per share) | $ / shares</t>
        </is>
      </c>
      <c r="B14" s="9" t="n">
        <v>5.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Details) - Restricted stock and restricted stock units - USD ($) $ / shares in Units, $ in Million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Equity Instruments Other than Options, Nonvested, Number of Shares [Roll Forward]</t>
        </is>
      </c>
    </row>
    <row r="4">
      <c r="A4" s="4" t="inlineStr">
        <is>
          <t>Balance as of the beginning of the period (in shares)</t>
        </is>
      </c>
      <c r="B4" s="6" t="n">
        <v>9910729</v>
      </c>
    </row>
    <row r="5">
      <c r="A5" s="4" t="inlineStr">
        <is>
          <t>Granted - restricted stock and restricted stock units (in shares)</t>
        </is>
      </c>
      <c r="B5" s="6" t="n">
        <v>5570519</v>
      </c>
    </row>
    <row r="6">
      <c r="A6" s="4" t="inlineStr">
        <is>
          <t>Vested and converted to shares (in shares)</t>
        </is>
      </c>
      <c r="B6" s="6" t="n">
        <v>-4369110</v>
      </c>
    </row>
    <row r="7">
      <c r="A7" s="4" t="inlineStr">
        <is>
          <t>Canceled (in shares)</t>
        </is>
      </c>
      <c r="B7" s="6" t="n">
        <v>-1566786</v>
      </c>
    </row>
    <row r="8">
      <c r="A8" s="4" t="inlineStr">
        <is>
          <t>Balance as of the end of period (in shares)</t>
        </is>
      </c>
      <c r="B8" s="6" t="n">
        <v>9545352</v>
      </c>
      <c r="C8" s="6" t="n">
        <v>9910729</v>
      </c>
    </row>
    <row r="9">
      <c r="A9" s="3" t="inlineStr">
        <is>
          <t>Share-based Compensation Arrangement by Share-based Payment Award, Equity Instruments Other than Options, Nonvested, Weighted Average Grant Date Fair Value [Abstract]</t>
        </is>
      </c>
    </row>
    <row r="10">
      <c r="A10" s="4" t="inlineStr">
        <is>
          <t>Balance as of the beginning of the period (in dollars per share)</t>
        </is>
      </c>
      <c r="B10" s="9" t="n">
        <v>17.44</v>
      </c>
    </row>
    <row r="11">
      <c r="A11" s="4" t="inlineStr">
        <is>
          <t>Granted - restricted stock and restricted stock units (in dollars per share)</t>
        </is>
      </c>
      <c r="B11" s="10" t="n">
        <v>15.52</v>
      </c>
      <c r="C11" s="9" t="n">
        <v>18.71</v>
      </c>
      <c r="D11" s="9" t="n">
        <v>18.21</v>
      </c>
    </row>
    <row r="12">
      <c r="A12" s="4" t="inlineStr">
        <is>
          <t>Vested and converted to shares (in dollars per share)</t>
        </is>
      </c>
      <c r="B12" s="10" t="n">
        <v>16.59</v>
      </c>
    </row>
    <row r="13">
      <c r="A13" s="4" t="inlineStr">
        <is>
          <t>Canceled (in dollars per share)</t>
        </is>
      </c>
      <c r="B13" s="10" t="n">
        <v>17.45</v>
      </c>
    </row>
    <row r="14">
      <c r="A14" s="4" t="inlineStr">
        <is>
          <t>Balance as of the end of period (in dollars per share)</t>
        </is>
      </c>
      <c r="B14" s="9" t="n">
        <v>16.71</v>
      </c>
      <c r="C14" s="9" t="n">
        <v>17.44</v>
      </c>
    </row>
    <row r="15">
      <c r="A15" s="4" t="inlineStr">
        <is>
          <t>Fair value of stock vested</t>
        </is>
      </c>
      <c r="B15" s="5" t="n">
        <v>72.40000000000001</v>
      </c>
      <c r="C15" s="5" t="n">
        <v>54.7</v>
      </c>
      <c r="D15" s="5" t="n">
        <v>3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Based Compensation - Employee Stock Purchase Plan (Details) - USD ($) $ / shares in Units, $ in Thousands</t>
        </is>
      </c>
      <c r="B1" s="2" t="inlineStr">
        <is>
          <t>Sep. 15, 2020</t>
        </is>
      </c>
      <c r="C1" s="2" t="inlineStr">
        <is>
          <t>Jan. 31, 2021</t>
        </is>
      </c>
      <c r="D1" s="2" t="inlineStr">
        <is>
          <t>Jan. 31, 2020</t>
        </is>
      </c>
      <c r="E1" s="2" t="inlineStr">
        <is>
          <t>Jan. 31, 2019</t>
        </is>
      </c>
      <c r="F1" s="2" t="inlineStr">
        <is>
          <t>Mar. 16, 2020</t>
        </is>
      </c>
      <c r="G1" s="2" t="inlineStr">
        <is>
          <t>Feb. 01, 2020</t>
        </is>
      </c>
      <c r="H1" s="2" t="inlineStr">
        <is>
          <t>Mar. 31, 2017</t>
        </is>
      </c>
    </row>
    <row r="2">
      <c r="A2" s="3" t="inlineStr">
        <is>
          <t>Share-based Compensation Arrangement by Share-based Payment Award [Line Items]</t>
        </is>
      </c>
    </row>
    <row r="3">
      <c r="A3" s="4" t="inlineStr">
        <is>
          <t>Issuance of common stock under employee stock purchase plan</t>
        </is>
      </c>
      <c r="C3" s="7" t="n">
        <v>7000</v>
      </c>
      <c r="D3" s="7" t="n">
        <v>6627</v>
      </c>
      <c r="E3" s="7" t="n">
        <v>6778</v>
      </c>
    </row>
    <row r="4">
      <c r="A4" s="4" t="inlineStr">
        <is>
          <t>Stock-based compensation expense</t>
        </is>
      </c>
      <c r="C4" s="7" t="n">
        <v>72294</v>
      </c>
      <c r="D4" s="6" t="n">
        <v>67770</v>
      </c>
      <c r="E4" s="6" t="n">
        <v>44233</v>
      </c>
    </row>
    <row r="5">
      <c r="A5" s="4" t="inlineStr">
        <is>
          <t>Shares estimated to be purchased under ESPP</t>
        </is>
      </c>
    </row>
    <row r="6">
      <c r="A6" s="3" t="inlineStr">
        <is>
          <t>Share-based Compensation Arrangement by Share-based Payment Award [Line Items]</t>
        </is>
      </c>
    </row>
    <row r="7">
      <c r="A7" s="4" t="inlineStr">
        <is>
          <t>Number of shares authorized, annual increase (in shares)</t>
        </is>
      </c>
      <c r="G7" s="6" t="n">
        <v>1158304</v>
      </c>
      <c r="H7" s="6" t="n">
        <v>2500000</v>
      </c>
    </row>
    <row r="8">
      <c r="A8" s="4" t="inlineStr">
        <is>
          <t>Number of shares authorized, annual increase, percentage of outstanding shares at the end of prior fiscal year</t>
        </is>
      </c>
      <c r="H8" s="4" t="inlineStr">
        <is>
          <t>1.00%</t>
        </is>
      </c>
    </row>
    <row r="9">
      <c r="A9" s="4" t="inlineStr">
        <is>
          <t>Number of shares authorized (in shares)</t>
        </is>
      </c>
      <c r="C9" s="6" t="n">
        <v>2834557</v>
      </c>
    </row>
    <row r="10">
      <c r="A10" s="4" t="inlineStr">
        <is>
          <t>Issuance of common stock under employee stock purchase plan (in shares)</t>
        </is>
      </c>
      <c r="B10" s="6" t="n">
        <v>324141</v>
      </c>
      <c r="F10" s="6" t="n">
        <v>373891</v>
      </c>
    </row>
    <row r="11">
      <c r="A11" s="4" t="inlineStr">
        <is>
          <t>Shares purchased under plan (in dollars per share)</t>
        </is>
      </c>
      <c r="B11" s="9" t="n">
        <v>10.01</v>
      </c>
      <c r="F11" s="9" t="n">
        <v>10.01</v>
      </c>
    </row>
    <row r="12">
      <c r="A12" s="4" t="inlineStr">
        <is>
          <t>Issuance of common stock under employee stock purchase plan</t>
        </is>
      </c>
      <c r="B12" s="7" t="n">
        <v>3200</v>
      </c>
      <c r="F12" s="7" t="n">
        <v>3700</v>
      </c>
    </row>
    <row r="13">
      <c r="A13" s="4" t="inlineStr">
        <is>
          <t>Number of shares purchased under plan (in shares)</t>
        </is>
      </c>
      <c r="C13" s="6" t="n">
        <v>315718</v>
      </c>
    </row>
    <row r="14">
      <c r="A14" s="4" t="inlineStr">
        <is>
          <t>Common stock withheld on behalf of employees for future purchases under the ESPP (in shares)</t>
        </is>
      </c>
      <c r="C14" s="6" t="n">
        <v>3200000</v>
      </c>
    </row>
    <row r="15">
      <c r="A15" s="4" t="inlineStr">
        <is>
          <t>Stock-based compensation expense</t>
        </is>
      </c>
      <c r="C15" s="7" t="n">
        <v>2800</v>
      </c>
      <c r="D15" s="7" t="n">
        <v>2700</v>
      </c>
      <c r="E15" s="7" t="n">
        <v>2100</v>
      </c>
    </row>
    <row r="16">
      <c r="A16" s="4" t="inlineStr">
        <is>
          <t>Unrecognized compensation cost</t>
        </is>
      </c>
      <c r="C16" s="7" t="n">
        <v>400</v>
      </c>
    </row>
    <row r="17">
      <c r="A17" s="4" t="inlineStr">
        <is>
          <t>Unrecognized compensation cost, period for recognition (in years)</t>
        </is>
      </c>
      <c r="C17" s="4" t="inlineStr">
        <is>
          <t>1 month 13 days</t>
        </is>
      </c>
    </row>
    <row r="18">
      <c r="A18" s="4" t="inlineStr">
        <is>
          <t>Maximum payroll deduction (as a percent of eligible compensation)</t>
        </is>
      </c>
      <c r="C18" s="4" t="inlineStr">
        <is>
          <t>15.00%</t>
        </is>
      </c>
    </row>
    <row r="19">
      <c r="A19" s="4" t="inlineStr">
        <is>
          <t>Purchase price of common stock (as a percent)</t>
        </is>
      </c>
      <c r="C19" s="4" t="inlineStr">
        <is>
          <t>8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Valuation Assumptions (Detail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Dividend yield (as a percent)</t>
        </is>
      </c>
      <c r="B4" s="4" t="inlineStr">
        <is>
          <t>0.00%</t>
        </is>
      </c>
      <c r="C4" s="4" t="inlineStr">
        <is>
          <t>0.00%</t>
        </is>
      </c>
      <c r="D4" s="4" t="inlineStr">
        <is>
          <t>0.00%</t>
        </is>
      </c>
    </row>
    <row r="5">
      <c r="A5" s="4" t="inlineStr">
        <is>
          <t>Shares estimated to be purchased under ESPP</t>
        </is>
      </c>
    </row>
    <row r="6">
      <c r="A6" s="3" t="inlineStr">
        <is>
          <t>Share-based Compensation Arrangement by Share-based Payment Award [Line Items]</t>
        </is>
      </c>
    </row>
    <row r="7">
      <c r="A7" s="4" t="inlineStr">
        <is>
          <t>Expected life (years)</t>
        </is>
      </c>
      <c r="B7" s="4" t="inlineStr">
        <is>
          <t>6 months</t>
        </is>
      </c>
      <c r="C7" s="4" t="inlineStr">
        <is>
          <t>6 months</t>
        </is>
      </c>
      <c r="D7" s="4" t="inlineStr">
        <is>
          <t>6 months</t>
        </is>
      </c>
    </row>
    <row r="8">
      <c r="A8" s="4" t="inlineStr">
        <is>
          <t>Expected volatility, minimum</t>
        </is>
      </c>
      <c r="B8" s="4" t="inlineStr">
        <is>
          <t>51.44%</t>
        </is>
      </c>
      <c r="C8" s="4" t="inlineStr">
        <is>
          <t>42.41%</t>
        </is>
      </c>
      <c r="D8" s="4" t="inlineStr">
        <is>
          <t>34.41%</t>
        </is>
      </c>
    </row>
    <row r="9">
      <c r="A9" s="4" t="inlineStr">
        <is>
          <t>Expected volatility, maximum</t>
        </is>
      </c>
      <c r="B9" s="4" t="inlineStr">
        <is>
          <t>65.48%</t>
        </is>
      </c>
      <c r="C9" s="4" t="inlineStr">
        <is>
          <t>60.86%</t>
        </is>
      </c>
      <c r="D9" s="4" t="inlineStr">
        <is>
          <t>45.09%</t>
        </is>
      </c>
    </row>
    <row r="10">
      <c r="A10" s="4" t="inlineStr">
        <is>
          <t>Risk-free rate, minimum</t>
        </is>
      </c>
      <c r="B10" s="4" t="inlineStr">
        <is>
          <t>0.12%</t>
        </is>
      </c>
      <c r="C10" s="4" t="inlineStr">
        <is>
          <t>1.93%</t>
        </is>
      </c>
      <c r="D10" s="4" t="inlineStr">
        <is>
          <t>1.95%</t>
        </is>
      </c>
    </row>
    <row r="11">
      <c r="A11" s="4" t="inlineStr">
        <is>
          <t>Risk-free rate, maximum</t>
        </is>
      </c>
      <c r="B11" s="4" t="inlineStr">
        <is>
          <t>0.29%</t>
        </is>
      </c>
      <c r="C11" s="4" t="inlineStr">
        <is>
          <t>2.52%</t>
        </is>
      </c>
      <c r="D11" s="4" t="inlineStr">
        <is>
          <t>2.35%</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 width="15" customWidth="1" min="7" max="7"/>
    <col width="50" customWidth="1" min="8" max="8"/>
    <col width="80" customWidth="1" min="9" max="9"/>
    <col width="69" customWidth="1" min="10" max="10"/>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Cumulative Effect, Period of Adoption, Adjustment</t>
        </is>
      </c>
      <c r="I1" s="2" t="inlineStr">
        <is>
          <t>Cumulative Effect, Period of Adoption, AdjustmentAccumulated Other Comprehensive Income (Loss)</t>
        </is>
      </c>
      <c r="J1" s="2" t="inlineStr">
        <is>
          <t>Cumulative Effect, Period of Adoption, AdjustmentAccumulated Deficit</t>
        </is>
      </c>
    </row>
    <row r="2">
      <c r="A2" s="4" t="inlineStr">
        <is>
          <t>Beginning of period (in shares) at Jan. 31, 2018</t>
        </is>
      </c>
      <c r="C2" s="6" t="n">
        <v>93977000</v>
      </c>
    </row>
    <row r="3">
      <c r="A3" s="4" t="inlineStr">
        <is>
          <t>Beginning of period at Jan. 31, 2018</t>
        </is>
      </c>
      <c r="B3" s="7" t="n">
        <v>81453</v>
      </c>
      <c r="C3" s="7" t="n">
        <v>100</v>
      </c>
      <c r="D3" s="7" t="n">
        <v>328344</v>
      </c>
      <c r="E3" s="7" t="n">
        <v>-1636</v>
      </c>
      <c r="F3" s="7" t="n">
        <v>-233450</v>
      </c>
      <c r="G3" s="7" t="n">
        <v>-11905</v>
      </c>
      <c r="H3" s="7" t="n">
        <v>7181</v>
      </c>
      <c r="I3" s="7" t="n">
        <v>3</v>
      </c>
      <c r="J3" s="7" t="n">
        <v>7178</v>
      </c>
    </row>
    <row r="4">
      <c r="A4" s="3" t="inlineStr">
        <is>
          <t>Increase (Decrease) in Stockholders' Equity [Roll Forward]</t>
        </is>
      </c>
    </row>
    <row r="5">
      <c r="A5" s="4" t="inlineStr">
        <is>
          <t>Exercise of stock options (in shares)</t>
        </is>
      </c>
      <c r="C5" s="6" t="n">
        <v>5901000</v>
      </c>
    </row>
    <row r="6">
      <c r="A6" s="4" t="inlineStr">
        <is>
          <t>Exercise of stock options</t>
        </is>
      </c>
      <c r="B6" s="6" t="n">
        <v>18862</v>
      </c>
      <c r="C6" s="7" t="n">
        <v>5</v>
      </c>
      <c r="D6" s="6" t="n">
        <v>18857</v>
      </c>
    </row>
    <row r="7">
      <c r="A7" s="4" t="inlineStr">
        <is>
          <t>Vested restricted stock units converted to common shares (in shares)</t>
        </is>
      </c>
      <c r="C7" s="6" t="n">
        <v>1585000</v>
      </c>
    </row>
    <row r="8">
      <c r="A8" s="4" t="inlineStr">
        <is>
          <t>Vested restricted stock units converted to common shares</t>
        </is>
      </c>
      <c r="B8" s="6" t="n">
        <v>0</v>
      </c>
      <c r="C8" s="7" t="n">
        <v>3</v>
      </c>
      <c r="D8" s="6" t="n">
        <v>-3</v>
      </c>
    </row>
    <row r="9">
      <c r="A9" s="4" t="inlineStr">
        <is>
          <t>Issuance of restricted stock (in shares)</t>
        </is>
      </c>
      <c r="C9" s="6" t="n">
        <v>16000</v>
      </c>
    </row>
    <row r="10">
      <c r="A10" s="4" t="inlineStr">
        <is>
          <t>Issuance of restricted stock</t>
        </is>
      </c>
      <c r="B10" s="6" t="n">
        <v>0</v>
      </c>
    </row>
    <row r="11">
      <c r="A11" s="4" t="inlineStr">
        <is>
          <t>Issuance of common stock under employee stock purchase plan (in shares)</t>
        </is>
      </c>
      <c r="C11" s="6" t="n">
        <v>694000</v>
      </c>
    </row>
    <row r="12">
      <c r="A12" s="4" t="inlineStr">
        <is>
          <t>Issuance of common stock under employee stock purchase plan</t>
        </is>
      </c>
      <c r="B12" s="6" t="n">
        <v>6778</v>
      </c>
      <c r="C12" s="7" t="n">
        <v>1</v>
      </c>
      <c r="D12" s="6" t="n">
        <v>6777</v>
      </c>
    </row>
    <row r="13">
      <c r="A13" s="4" t="inlineStr">
        <is>
          <t>Stock-based compensation</t>
        </is>
      </c>
      <c r="B13" s="6" t="n">
        <v>44907</v>
      </c>
      <c r="D13" s="6" t="n">
        <v>44907</v>
      </c>
    </row>
    <row r="14">
      <c r="A14" s="4" t="inlineStr">
        <is>
          <t>Other comprehensive income</t>
        </is>
      </c>
      <c r="B14" s="6" t="n">
        <v>205</v>
      </c>
      <c r="E14" s="6" t="n">
        <v>205</v>
      </c>
    </row>
    <row r="15">
      <c r="A15" s="4" t="inlineStr">
        <is>
          <t>Net loss</t>
        </is>
      </c>
      <c r="B15" s="6" t="n">
        <v>-74837</v>
      </c>
      <c r="F15" s="6" t="n">
        <v>-74837</v>
      </c>
    </row>
    <row r="16">
      <c r="A16" s="4" t="inlineStr">
        <is>
          <t>End of period (in shares) at Jan. 31, 2019</t>
        </is>
      </c>
      <c r="C16" s="6" t="n">
        <v>102173000</v>
      </c>
    </row>
    <row r="17">
      <c r="A17" s="4" t="inlineStr">
        <is>
          <t>End of period at Jan. 31, 2019</t>
        </is>
      </c>
      <c r="B17" s="6" t="n">
        <v>84549</v>
      </c>
      <c r="C17" s="7" t="n">
        <v>109</v>
      </c>
      <c r="D17" s="6" t="n">
        <v>398882</v>
      </c>
      <c r="E17" s="6" t="n">
        <v>-1428</v>
      </c>
      <c r="F17" s="6" t="n">
        <v>-301109</v>
      </c>
      <c r="G17" s="6" t="n">
        <v>-11905</v>
      </c>
    </row>
    <row r="18">
      <c r="A18" s="3" t="inlineStr">
        <is>
          <t>Increase (Decrease) in Stockholders' Equity [Roll Forward]</t>
        </is>
      </c>
    </row>
    <row r="19">
      <c r="A19" s="4" t="inlineStr">
        <is>
          <t>Common stock offering, net of issuance costs of $530 (in shares)</t>
        </is>
      </c>
      <c r="C19" s="6" t="n">
        <v>7000000</v>
      </c>
    </row>
    <row r="20">
      <c r="A20" s="4" t="inlineStr">
        <is>
          <t>Common stock offering, net of issuance costs of $530</t>
        </is>
      </c>
      <c r="B20" s="6" t="n">
        <v>146470</v>
      </c>
      <c r="C20" s="7" t="n">
        <v>7</v>
      </c>
      <c r="D20" s="6" t="n">
        <v>146463</v>
      </c>
    </row>
    <row r="21">
      <c r="A21" s="4" t="inlineStr">
        <is>
          <t>Exercise of stock options (in shares)</t>
        </is>
      </c>
      <c r="C21" s="6" t="n">
        <v>3308000</v>
      </c>
    </row>
    <row r="22">
      <c r="A22" s="4" t="inlineStr">
        <is>
          <t>Exercise of stock options</t>
        </is>
      </c>
      <c r="B22" s="6" t="n">
        <v>14855</v>
      </c>
      <c r="C22" s="7" t="n">
        <v>3</v>
      </c>
      <c r="D22" s="6" t="n">
        <v>14852</v>
      </c>
    </row>
    <row r="23">
      <c r="A23" s="4" t="inlineStr">
        <is>
          <t>Vested restricted stock units converted to common shares (in shares)</t>
        </is>
      </c>
      <c r="C23" s="6" t="n">
        <v>2946000</v>
      </c>
    </row>
    <row r="24">
      <c r="A24" s="4" t="inlineStr">
        <is>
          <t>Vested restricted stock units converted to common shares</t>
        </is>
      </c>
      <c r="B24" s="6" t="n">
        <v>0</v>
      </c>
      <c r="C24" s="7" t="n">
        <v>3</v>
      </c>
      <c r="D24" s="6" t="n">
        <v>-3</v>
      </c>
    </row>
    <row r="25">
      <c r="A25" s="4" t="inlineStr">
        <is>
          <t>Issuance of restricted stock (in shares)</t>
        </is>
      </c>
      <c r="C25" s="6" t="n">
        <v>11000</v>
      </c>
    </row>
    <row r="26">
      <c r="A26" s="4" t="inlineStr">
        <is>
          <t>Issuance of restricted stock</t>
        </is>
      </c>
      <c r="B26" s="6" t="n">
        <v>0</v>
      </c>
    </row>
    <row r="27">
      <c r="A27" s="4" t="inlineStr">
        <is>
          <t>Issuance of common stock under employee stock purchase plan (in shares)</t>
        </is>
      </c>
      <c r="C27" s="6" t="n">
        <v>392000</v>
      </c>
    </row>
    <row r="28">
      <c r="A28" s="4" t="inlineStr">
        <is>
          <t>Issuance of common stock under employee stock purchase plan</t>
        </is>
      </c>
      <c r="B28" s="6" t="n">
        <v>6627</v>
      </c>
      <c r="D28" s="6" t="n">
        <v>6627</v>
      </c>
    </row>
    <row r="29">
      <c r="A29" s="4" t="inlineStr">
        <is>
          <t>Stock-based compensation</t>
        </is>
      </c>
      <c r="B29" s="6" t="n">
        <v>69187</v>
      </c>
      <c r="D29" s="6" t="n">
        <v>69187</v>
      </c>
    </row>
    <row r="30">
      <c r="A30" s="4" t="inlineStr">
        <is>
          <t>Other comprehensive income</t>
        </is>
      </c>
      <c r="B30" s="6" t="n">
        <v>1068</v>
      </c>
      <c r="E30" s="6" t="n">
        <v>1068</v>
      </c>
    </row>
    <row r="31">
      <c r="A31" s="4" t="inlineStr">
        <is>
          <t>Net loss</t>
        </is>
      </c>
      <c r="B31" s="6" t="n">
        <v>-121544</v>
      </c>
      <c r="F31" s="6" t="n">
        <v>-121544</v>
      </c>
    </row>
    <row r="32">
      <c r="A32" s="4" t="inlineStr">
        <is>
          <t>End of period (in shares) at Jan. 31, 2020</t>
        </is>
      </c>
      <c r="C32" s="6" t="n">
        <v>115830000</v>
      </c>
    </row>
    <row r="33">
      <c r="A33" s="4" t="inlineStr">
        <is>
          <t>End of period at Jan. 31, 2020</t>
        </is>
      </c>
      <c r="B33" s="7" t="n">
        <v>201212</v>
      </c>
      <c r="C33" s="7" t="n">
        <v>122</v>
      </c>
      <c r="D33" s="6" t="n">
        <v>636008</v>
      </c>
      <c r="E33" s="6" t="n">
        <v>-360</v>
      </c>
      <c r="F33" s="6" t="n">
        <v>-422653</v>
      </c>
      <c r="G33" s="6" t="n">
        <v>-11905</v>
      </c>
    </row>
    <row r="34">
      <c r="A34" s="3" t="inlineStr">
        <is>
          <t>Increase (Decrease) in Stockholders' Equity [Roll Forward]</t>
        </is>
      </c>
    </row>
    <row r="35">
      <c r="A35" s="4" t="inlineStr">
        <is>
          <t>Exercise of stock options (in shares)</t>
        </is>
      </c>
      <c r="B35" s="6" t="n">
        <v>3064420</v>
      </c>
      <c r="C35" s="6" t="n">
        <v>3064000</v>
      </c>
    </row>
    <row r="36">
      <c r="A36" s="4" t="inlineStr">
        <is>
          <t>Exercise of stock options</t>
        </is>
      </c>
      <c r="B36" s="7" t="n">
        <v>16516</v>
      </c>
      <c r="C36" s="7" t="n">
        <v>3</v>
      </c>
      <c r="D36" s="6" t="n">
        <v>16513</v>
      </c>
    </row>
    <row r="37">
      <c r="A37" s="4" t="inlineStr">
        <is>
          <t>Vested restricted stock units converted to common shares (in shares)</t>
        </is>
      </c>
      <c r="C37" s="6" t="n">
        <v>4358000</v>
      </c>
    </row>
    <row r="38">
      <c r="A38" s="4" t="inlineStr">
        <is>
          <t>Vested restricted stock units converted to common shares</t>
        </is>
      </c>
      <c r="B38" s="6" t="n">
        <v>0</v>
      </c>
      <c r="C38" s="7" t="n">
        <v>4</v>
      </c>
      <c r="D38" s="6" t="n">
        <v>-4</v>
      </c>
    </row>
    <row r="39">
      <c r="A39" s="4" t="inlineStr">
        <is>
          <t>Issuance of restricted stock (in shares)</t>
        </is>
      </c>
      <c r="C39" s="6" t="n">
        <v>38000</v>
      </c>
    </row>
    <row r="40">
      <c r="A40" s="4" t="inlineStr">
        <is>
          <t>Issuance of restricted stock</t>
        </is>
      </c>
      <c r="B40" s="6" t="n">
        <v>0</v>
      </c>
    </row>
    <row r="41">
      <c r="A41" s="4" t="inlineStr">
        <is>
          <t>Issuance of common stock under employee stock purchase plan (in shares)</t>
        </is>
      </c>
      <c r="C41" s="6" t="n">
        <v>699000</v>
      </c>
    </row>
    <row r="42">
      <c r="A42" s="4" t="inlineStr">
        <is>
          <t>Issuance of common stock under employee stock purchase plan</t>
        </is>
      </c>
      <c r="B42" s="6" t="n">
        <v>7000</v>
      </c>
      <c r="C42" s="7" t="n">
        <v>1</v>
      </c>
      <c r="D42" s="6" t="n">
        <v>6999</v>
      </c>
    </row>
    <row r="43">
      <c r="A43" s="4" t="inlineStr">
        <is>
          <t>Stock-based compensation</t>
        </is>
      </c>
      <c r="B43" s="6" t="n">
        <v>74417</v>
      </c>
      <c r="D43" s="6" t="n">
        <v>74417</v>
      </c>
    </row>
    <row r="44">
      <c r="A44" s="4" t="inlineStr">
        <is>
          <t>Other comprehensive income</t>
        </is>
      </c>
      <c r="B44" s="6" t="n">
        <v>2782</v>
      </c>
      <c r="E44" s="6" t="n">
        <v>2782</v>
      </c>
    </row>
    <row r="45">
      <c r="A45" s="4" t="inlineStr">
        <is>
          <t>Net loss</t>
        </is>
      </c>
      <c r="B45" s="6" t="n">
        <v>-94692</v>
      </c>
      <c r="F45" s="6" t="n">
        <v>-94692</v>
      </c>
    </row>
    <row r="46">
      <c r="A46" s="4" t="inlineStr">
        <is>
          <t>End of period (in shares) at Jan. 31, 2021</t>
        </is>
      </c>
      <c r="C46" s="6" t="n">
        <v>123989000</v>
      </c>
    </row>
    <row r="47">
      <c r="A47" s="4" t="inlineStr">
        <is>
          <t>End of period at Jan. 31, 2021</t>
        </is>
      </c>
      <c r="B47" s="7" t="n">
        <v>207235</v>
      </c>
      <c r="C47" s="7" t="n">
        <v>130</v>
      </c>
      <c r="D47" s="7" t="n">
        <v>733933</v>
      </c>
      <c r="E47" s="7" t="n">
        <v>2422</v>
      </c>
      <c r="F47" s="7" t="n">
        <v>-517345</v>
      </c>
      <c r="G47" s="7" t="n">
        <v>-119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Compensation Cost [Line Items]</t>
        </is>
      </c>
    </row>
    <row r="4">
      <c r="A4" s="4" t="inlineStr">
        <is>
          <t>Total stock-based compensation expense</t>
        </is>
      </c>
      <c r="B4" s="7" t="n">
        <v>72294</v>
      </c>
      <c r="C4" s="7" t="n">
        <v>67770</v>
      </c>
      <c r="D4" s="7" t="n">
        <v>44233</v>
      </c>
    </row>
    <row r="5">
      <c r="A5" s="4" t="inlineStr">
        <is>
          <t>Unrecognized compensation cost, stock options</t>
        </is>
      </c>
      <c r="B5" s="6" t="n">
        <v>149900</v>
      </c>
    </row>
    <row r="6">
      <c r="A6" s="4" t="inlineStr">
        <is>
          <t>Stock-based compensation related to internal-use software development</t>
        </is>
      </c>
      <c r="B6" s="6" t="n">
        <v>2100</v>
      </c>
      <c r="C6" s="6" t="n">
        <v>1400</v>
      </c>
      <c r="D6" s="6" t="n">
        <v>700</v>
      </c>
    </row>
    <row r="7">
      <c r="A7" s="4" t="inlineStr">
        <is>
          <t>Cost of revenue</t>
        </is>
      </c>
    </row>
    <row r="8">
      <c r="A8" s="3" t="inlineStr">
        <is>
          <t>Share-based Compensation Arrangement by Share-based Payment Award, Compensation Cost [Line Items]</t>
        </is>
      </c>
    </row>
    <row r="9">
      <c r="A9" s="4" t="inlineStr">
        <is>
          <t>Total stock-based compensation expense</t>
        </is>
      </c>
      <c r="B9" s="6" t="n">
        <v>5724</v>
      </c>
      <c r="C9" s="6" t="n">
        <v>4115</v>
      </c>
      <c r="D9" s="6" t="n">
        <v>2915</v>
      </c>
    </row>
    <row r="10">
      <c r="A10" s="4" t="inlineStr">
        <is>
          <t>Sales and marketing</t>
        </is>
      </c>
    </row>
    <row r="11">
      <c r="A11" s="3" t="inlineStr">
        <is>
          <t>Share-based Compensation Arrangement by Share-based Payment Award, Compensation Cost [Line Items]</t>
        </is>
      </c>
    </row>
    <row r="12">
      <c r="A12" s="4" t="inlineStr">
        <is>
          <t>Total stock-based compensation expense</t>
        </is>
      </c>
      <c r="B12" s="6" t="n">
        <v>32581</v>
      </c>
      <c r="C12" s="6" t="n">
        <v>31421</v>
      </c>
      <c r="D12" s="6" t="n">
        <v>22519</v>
      </c>
    </row>
    <row r="13">
      <c r="A13" s="4" t="inlineStr">
        <is>
          <t>Research and development</t>
        </is>
      </c>
    </row>
    <row r="14">
      <c r="A14" s="3" t="inlineStr">
        <is>
          <t>Share-based Compensation Arrangement by Share-based Payment Award, Compensation Cost [Line Items]</t>
        </is>
      </c>
    </row>
    <row r="15">
      <c r="A15" s="4" t="inlineStr">
        <is>
          <t>Total stock-based compensation expense</t>
        </is>
      </c>
      <c r="B15" s="6" t="n">
        <v>17071</v>
      </c>
      <c r="C15" s="6" t="n">
        <v>13212</v>
      </c>
      <c r="D15" s="6" t="n">
        <v>8475</v>
      </c>
    </row>
    <row r="16">
      <c r="A16" s="4" t="inlineStr">
        <is>
          <t>General and administrative</t>
        </is>
      </c>
    </row>
    <row r="17">
      <c r="A17" s="3" t="inlineStr">
        <is>
          <t>Share-based Compensation Arrangement by Share-based Payment Award, Compensation Cost [Line Items]</t>
        </is>
      </c>
    </row>
    <row r="18">
      <c r="A18" s="4" t="inlineStr">
        <is>
          <t>Total stock-based compensation expense</t>
        </is>
      </c>
      <c r="B18" s="6" t="n">
        <v>16918</v>
      </c>
      <c r="C18" s="7" t="n">
        <v>19022</v>
      </c>
      <c r="D18" s="7" t="n">
        <v>10324</v>
      </c>
    </row>
    <row r="19">
      <c r="A19" s="4" t="inlineStr">
        <is>
          <t>RSU cancellation expense</t>
        </is>
      </c>
      <c r="B19" s="7" t="n">
        <v>3600</v>
      </c>
    </row>
    <row r="20">
      <c r="A20" s="4" t="inlineStr">
        <is>
          <t>Employee Stock Option</t>
        </is>
      </c>
    </row>
    <row r="21">
      <c r="A21" s="3" t="inlineStr">
        <is>
          <t>Share-based Compensation Arrangement by Share-based Payment Award, Compensation Cost [Line Items]</t>
        </is>
      </c>
    </row>
    <row r="22">
      <c r="A22" s="4" t="inlineStr">
        <is>
          <t>Unrecognized compensation cost, period for recognition (in years)</t>
        </is>
      </c>
      <c r="B22" s="4" t="inlineStr">
        <is>
          <t>2 years 8 months 1 day</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41" customWidth="1" min="2" max="2"/>
    <col width="37" customWidth="1" min="3" max="3"/>
    <col width="30" customWidth="1" min="4" max="4"/>
  </cols>
  <sheetData>
    <row r="1">
      <c r="A1" s="1" t="inlineStr">
        <is>
          <t>Equity (Details) $ / shares in Units, $ in Thousands</t>
        </is>
      </c>
      <c r="B1" s="2" t="inlineStr">
        <is>
          <t>Jan. 31, 2021USD ($)vote$ / sharesshares</t>
        </is>
      </c>
      <c r="C1" s="2" t="inlineStr">
        <is>
          <t>Jan. 31, 2020USD ($)$ / sharesshares</t>
        </is>
      </c>
      <c r="D1" s="2" t="inlineStr">
        <is>
          <t>Apr. 30, 2017$ / sharesshares</t>
        </is>
      </c>
    </row>
    <row r="2">
      <c r="A2" s="3" t="inlineStr">
        <is>
          <t>Equity [Abstract]</t>
        </is>
      </c>
    </row>
    <row r="3">
      <c r="A3" s="4" t="inlineStr">
        <is>
          <t>Preferred stock shares authorized (in shares)</t>
        </is>
      </c>
      <c r="B3" s="6" t="n">
        <v>50000000</v>
      </c>
      <c r="C3" s="6" t="n">
        <v>50000000</v>
      </c>
      <c r="D3" s="6" t="n">
        <v>50000000</v>
      </c>
    </row>
    <row r="4">
      <c r="A4" s="4" t="inlineStr">
        <is>
          <t>Preferred stock par value (in dollars per share) | $ / shares</t>
        </is>
      </c>
      <c r="B4" s="8" t="n">
        <v>0.001</v>
      </c>
      <c r="C4" s="8" t="n">
        <v>0.001</v>
      </c>
      <c r="D4" s="8"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500000000</v>
      </c>
      <c r="C7" s="6" t="n">
        <v>500000000</v>
      </c>
    </row>
    <row r="8">
      <c r="A8" s="4" t="inlineStr">
        <is>
          <t>Common stock par value (in dollars per share) | $ / shares</t>
        </is>
      </c>
      <c r="B8" s="8" t="n">
        <v>0.001</v>
      </c>
      <c r="C8" s="8" t="n">
        <v>0.001</v>
      </c>
    </row>
    <row r="9">
      <c r="A9" s="4" t="inlineStr">
        <is>
          <t>Common stock, number of votes per share | vote</t>
        </is>
      </c>
      <c r="B9" s="6" t="n">
        <v>1</v>
      </c>
    </row>
    <row r="10">
      <c r="A10" s="4" t="inlineStr">
        <is>
          <t>Treasury stock (in shares)</t>
        </is>
      </c>
      <c r="B10" s="6" t="n">
        <v>6505334</v>
      </c>
      <c r="C10" s="6" t="n">
        <v>6505334</v>
      </c>
    </row>
    <row r="11">
      <c r="A11" s="4" t="inlineStr">
        <is>
          <t>Treasury stock | $</t>
        </is>
      </c>
      <c r="B11" s="7" t="n">
        <v>11905</v>
      </c>
      <c r="C11" s="7" t="n">
        <v>119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t>
        </is>
      </c>
      <c r="B1" s="2" t="inlineStr">
        <is>
          <t>Mar. 11, 2020</t>
        </is>
      </c>
      <c r="C1" s="2" t="inlineStr">
        <is>
          <t>Jan. 31, 2021</t>
        </is>
      </c>
      <c r="D1" s="2" t="inlineStr">
        <is>
          <t>Jan. 31, 2020</t>
        </is>
      </c>
      <c r="E1" s="2" t="inlineStr">
        <is>
          <t>Jan. 31, 2019</t>
        </is>
      </c>
    </row>
    <row r="2">
      <c r="A2" s="3" t="inlineStr">
        <is>
          <t>Line of Credit Facility [Line Items]</t>
        </is>
      </c>
    </row>
    <row r="3">
      <c r="A3" s="4" t="inlineStr">
        <is>
          <t>Restricted cash</t>
        </is>
      </c>
      <c r="C3" s="7" t="n">
        <v>0</v>
      </c>
      <c r="D3" s="7" t="n">
        <v>12100000</v>
      </c>
      <c r="E3" s="7" t="n">
        <v>0</v>
      </c>
    </row>
    <row r="4">
      <c r="A4" s="4" t="inlineStr">
        <is>
          <t>Line of Credit | Letter of Credit</t>
        </is>
      </c>
    </row>
    <row r="5">
      <c r="A5" s="3" t="inlineStr">
        <is>
          <t>Line of Credit Facility [Line Items]</t>
        </is>
      </c>
    </row>
    <row r="6">
      <c r="A6" s="4" t="inlineStr">
        <is>
          <t>Borrowing capacity</t>
        </is>
      </c>
      <c r="B6" s="7" t="n">
        <v>30000000</v>
      </c>
    </row>
    <row r="7">
      <c r="A7" s="4" t="inlineStr">
        <is>
          <t>Debt instrument, collateral amount</t>
        </is>
      </c>
      <c r="C7" s="6" t="n">
        <v>14300000</v>
      </c>
    </row>
    <row r="8">
      <c r="A8" s="4" t="inlineStr">
        <is>
          <t>Line of Credit | Swingline Loan</t>
        </is>
      </c>
    </row>
    <row r="9">
      <c r="A9" s="3" t="inlineStr">
        <is>
          <t>Line of Credit Facility [Line Items]</t>
        </is>
      </c>
    </row>
    <row r="10">
      <c r="A10" s="4" t="inlineStr">
        <is>
          <t>Borrowing capacity</t>
        </is>
      </c>
      <c r="B10" s="6" t="n">
        <v>10000000</v>
      </c>
    </row>
    <row r="11">
      <c r="A11" s="4" t="inlineStr">
        <is>
          <t>Secured Debt | Revolving Credit Line</t>
        </is>
      </c>
    </row>
    <row r="12">
      <c r="A12" s="3" t="inlineStr">
        <is>
          <t>Line of Credit Facility [Line Items]</t>
        </is>
      </c>
    </row>
    <row r="13">
      <c r="A13" s="4" t="inlineStr">
        <is>
          <t>Borrowing capacity</t>
        </is>
      </c>
      <c r="B13" s="7" t="n">
        <v>50000000</v>
      </c>
      <c r="C13" s="6" t="n">
        <v>50000000</v>
      </c>
    </row>
    <row r="14">
      <c r="A14" s="4" t="inlineStr">
        <is>
          <t>Debt instrument, term (in years)</t>
        </is>
      </c>
      <c r="B14" s="4" t="inlineStr">
        <is>
          <t>3 years</t>
        </is>
      </c>
    </row>
    <row r="15">
      <c r="A15" s="4" t="inlineStr">
        <is>
          <t>Incremental borrowing available under certain conditions</t>
        </is>
      </c>
      <c r="B15" s="7" t="n">
        <v>50000000</v>
      </c>
    </row>
    <row r="16">
      <c r="A16" s="4" t="inlineStr">
        <is>
          <t>Capital stock of foreign subsidiary, percent</t>
        </is>
      </c>
      <c r="B16" s="4" t="inlineStr">
        <is>
          <t>66.00%</t>
        </is>
      </c>
    </row>
    <row r="17">
      <c r="A17" s="4" t="inlineStr">
        <is>
          <t>Covenant terms, minimum adjusted quick ratio</t>
        </is>
      </c>
      <c r="B17" s="4" t="inlineStr">
        <is>
          <t>150.00%</t>
        </is>
      </c>
    </row>
    <row r="18">
      <c r="A18" s="4" t="inlineStr">
        <is>
          <t>Remaining borrowing capacity</t>
        </is>
      </c>
      <c r="C18" s="7" t="n">
        <v>35700000</v>
      </c>
    </row>
    <row r="19">
      <c r="A19" s="4" t="inlineStr">
        <is>
          <t>Secured Debt | Letter of Credit</t>
        </is>
      </c>
    </row>
    <row r="20">
      <c r="A20" s="3" t="inlineStr">
        <is>
          <t>Line of Credit Facility [Line Items]</t>
        </is>
      </c>
    </row>
    <row r="21">
      <c r="A21" s="4" t="inlineStr">
        <is>
          <t>Borrowing capacity</t>
        </is>
      </c>
      <c r="D21" s="6" t="n">
        <v>12100000</v>
      </c>
    </row>
    <row r="22">
      <c r="A22" s="4" t="inlineStr">
        <is>
          <t>Restricted cash</t>
        </is>
      </c>
      <c r="D22" s="7" t="n">
        <v>12100000</v>
      </c>
    </row>
    <row r="23">
      <c r="A23" s="4" t="inlineStr">
        <is>
          <t>Secured Debt | London Interbank Offered Rate (LIBOR) | Revolving Credit Line | Minimum</t>
        </is>
      </c>
    </row>
    <row r="24">
      <c r="A24" s="3" t="inlineStr">
        <is>
          <t>Line of Credit Facility [Line Items]</t>
        </is>
      </c>
    </row>
    <row r="25">
      <c r="A25" s="4" t="inlineStr">
        <is>
          <t>Basis spread on variable rate</t>
        </is>
      </c>
      <c r="B25" s="4" t="inlineStr">
        <is>
          <t>2.50%</t>
        </is>
      </c>
    </row>
    <row r="26">
      <c r="A26" s="4" t="inlineStr">
        <is>
          <t>Secured Debt | London Interbank Offered Rate (LIBOR) | Revolving Credit Line | Maximum</t>
        </is>
      </c>
    </row>
    <row r="27">
      <c r="A27" s="3" t="inlineStr">
        <is>
          <t>Line of Credit Facility [Line Items]</t>
        </is>
      </c>
    </row>
    <row r="28">
      <c r="A28" s="4" t="inlineStr">
        <is>
          <t>Basis spread on variable rate</t>
        </is>
      </c>
      <c r="B28" s="4" t="inlineStr">
        <is>
          <t>3.00%</t>
        </is>
      </c>
    </row>
    <row r="29">
      <c r="A29" s="4" t="inlineStr">
        <is>
          <t>Secured Debt | Base Rate | Revolving Credit Line | Minimum</t>
        </is>
      </c>
    </row>
    <row r="30">
      <c r="A30" s="3" t="inlineStr">
        <is>
          <t>Line of Credit Facility [Line Items]</t>
        </is>
      </c>
    </row>
    <row r="31">
      <c r="A31" s="4" t="inlineStr">
        <is>
          <t>Basis spread on variable rate</t>
        </is>
      </c>
      <c r="B31" s="4" t="inlineStr">
        <is>
          <t>0.50%</t>
        </is>
      </c>
    </row>
    <row r="32">
      <c r="A32" s="4" t="inlineStr">
        <is>
          <t>Secured Debt | Base Rate | Revolving Credit Line | Maximum</t>
        </is>
      </c>
    </row>
    <row r="33">
      <c r="A33" s="3" t="inlineStr">
        <is>
          <t>Line of Credit Facility [Line Items]</t>
        </is>
      </c>
    </row>
    <row r="34">
      <c r="A34" s="4" t="inlineStr">
        <is>
          <t>Basis spread on variable rate</t>
        </is>
      </c>
      <c r="B34" s="4" t="inlineStr">
        <is>
          <t>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international components of the loss from operations before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7" t="n">
        <v>-69953</v>
      </c>
      <c r="C4" s="7" t="n">
        <v>-63390</v>
      </c>
      <c r="D4" s="7" t="n">
        <v>-64653</v>
      </c>
    </row>
    <row r="5">
      <c r="A5" s="4" t="inlineStr">
        <is>
          <t>International</t>
        </is>
      </c>
      <c r="B5" s="6" t="n">
        <v>-24642</v>
      </c>
      <c r="C5" s="6" t="n">
        <v>-57057</v>
      </c>
      <c r="D5" s="6" t="n">
        <v>-9962</v>
      </c>
    </row>
    <row r="6">
      <c r="A6" s="4" t="inlineStr">
        <is>
          <t>Loss from operations before income taxes</t>
        </is>
      </c>
      <c r="B6" s="7" t="n">
        <v>-94595</v>
      </c>
      <c r="C6" s="7" t="n">
        <v>-120447</v>
      </c>
      <c r="D6" s="7" t="n">
        <v>-746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Income Taxes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7" t="n">
        <v>313</v>
      </c>
      <c r="C4" s="7" t="n">
        <v>-19</v>
      </c>
      <c r="D4" s="7" t="n">
        <v>-19</v>
      </c>
    </row>
    <row r="5">
      <c r="A5" s="4" t="inlineStr">
        <is>
          <t>State</t>
        </is>
      </c>
      <c r="B5" s="6" t="n">
        <v>-198</v>
      </c>
      <c r="C5" s="6" t="n">
        <v>-120</v>
      </c>
      <c r="D5" s="6" t="n">
        <v>-91</v>
      </c>
    </row>
    <row r="6">
      <c r="A6" s="4" t="inlineStr">
        <is>
          <t>International</t>
        </is>
      </c>
      <c r="B6" s="6" t="n">
        <v>-1070</v>
      </c>
      <c r="C6" s="6" t="n">
        <v>-1051</v>
      </c>
      <c r="D6" s="6" t="n">
        <v>-155</v>
      </c>
    </row>
    <row r="7">
      <c r="A7" s="4" t="inlineStr">
        <is>
          <t>Total current</t>
        </is>
      </c>
      <c r="B7" s="6" t="n">
        <v>-955</v>
      </c>
      <c r="C7" s="6" t="n">
        <v>-1190</v>
      </c>
      <c r="D7" s="6" t="n">
        <v>-265</v>
      </c>
    </row>
    <row r="8">
      <c r="A8" s="3" t="inlineStr">
        <is>
          <t>Deferred:</t>
        </is>
      </c>
    </row>
    <row r="9">
      <c r="A9" s="4" t="inlineStr">
        <is>
          <t>Federal</t>
        </is>
      </c>
      <c r="B9" s="6" t="n">
        <v>-28</v>
      </c>
      <c r="C9" s="6" t="n">
        <v>0</v>
      </c>
      <c r="D9" s="6" t="n">
        <v>0</v>
      </c>
    </row>
    <row r="10">
      <c r="A10" s="4" t="inlineStr">
        <is>
          <t>State</t>
        </is>
      </c>
      <c r="B10" s="6" t="n">
        <v>-31</v>
      </c>
      <c r="C10" s="6" t="n">
        <v>0</v>
      </c>
      <c r="D10" s="6" t="n">
        <v>0</v>
      </c>
    </row>
    <row r="11">
      <c r="A11" s="4" t="inlineStr">
        <is>
          <t>International</t>
        </is>
      </c>
      <c r="B11" s="6" t="n">
        <v>917</v>
      </c>
      <c r="C11" s="6" t="n">
        <v>93</v>
      </c>
      <c r="D11" s="6" t="n">
        <v>43</v>
      </c>
    </row>
    <row r="12">
      <c r="A12" s="4" t="inlineStr">
        <is>
          <t>Total deferred</t>
        </is>
      </c>
      <c r="B12" s="6" t="n">
        <v>858</v>
      </c>
      <c r="C12" s="6" t="n">
        <v>93</v>
      </c>
      <c r="D12" s="6" t="n">
        <v>43</v>
      </c>
    </row>
    <row r="13">
      <c r="A13" s="4" t="inlineStr">
        <is>
          <t>Total (provision for) benefit from income taxes</t>
        </is>
      </c>
      <c r="B13" s="7" t="n">
        <v>-97</v>
      </c>
      <c r="C13" s="7" t="n">
        <v>-1097</v>
      </c>
      <c r="D13" s="7" t="n">
        <v>-2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Operating Loss Carryforwards [Line Items]</t>
        </is>
      </c>
    </row>
    <row r="4">
      <c r="A4" s="4" t="inlineStr">
        <is>
          <t>Lapse of statute of limitations</t>
        </is>
      </c>
      <c r="B4" s="7" t="n">
        <v>233</v>
      </c>
      <c r="C4" s="7" t="n">
        <v>0</v>
      </c>
      <c r="D4" s="7" t="n">
        <v>0</v>
      </c>
    </row>
    <row r="5">
      <c r="A5" s="4" t="inlineStr">
        <is>
          <t>Valuation allowance, DTA, increase (decrease), amount</t>
        </is>
      </c>
      <c r="B5" s="6" t="n">
        <v>23900</v>
      </c>
      <c r="C5" s="6" t="n">
        <v>24400</v>
      </c>
    </row>
    <row r="6">
      <c r="A6" s="4" t="inlineStr">
        <is>
          <t>Deferred tax assets, valuation allowance</t>
        </is>
      </c>
      <c r="B6" s="6" t="n">
        <v>129178</v>
      </c>
      <c r="C6" s="6" t="n">
        <v>105277</v>
      </c>
      <c r="D6" s="6" t="n">
        <v>80900</v>
      </c>
    </row>
    <row r="7">
      <c r="A7" s="4" t="inlineStr">
        <is>
          <t>Unrecognized tax benefits, income tax penalties and interest expense</t>
        </is>
      </c>
      <c r="B7" s="6" t="n">
        <v>100</v>
      </c>
      <c r="C7" s="6" t="n">
        <v>100</v>
      </c>
      <c r="D7" s="6" t="n">
        <v>100</v>
      </c>
    </row>
    <row r="8">
      <c r="A8" s="4" t="inlineStr">
        <is>
          <t>Unrecognized tax benefits</t>
        </is>
      </c>
      <c r="B8" s="6" t="n">
        <v>267</v>
      </c>
      <c r="C8" s="7" t="n">
        <v>493</v>
      </c>
      <c r="D8" s="7" t="n">
        <v>233</v>
      </c>
      <c r="E8" s="7" t="n">
        <v>233</v>
      </c>
    </row>
    <row r="9">
      <c r="A9" s="4" t="inlineStr">
        <is>
          <t>Domestic Tax Authority</t>
        </is>
      </c>
    </row>
    <row r="10">
      <c r="A10" s="3" t="inlineStr">
        <is>
          <t>Operating Loss Carryforwards [Line Items]</t>
        </is>
      </c>
    </row>
    <row r="11">
      <c r="A11" s="4" t="inlineStr">
        <is>
          <t>Lapse of statute of limitations</t>
        </is>
      </c>
      <c r="B11" s="6" t="n">
        <v>200</v>
      </c>
    </row>
    <row r="12">
      <c r="A12" s="4" t="inlineStr">
        <is>
          <t>Operating loss carryforwards</t>
        </is>
      </c>
      <c r="B12" s="6" t="n">
        <v>406100</v>
      </c>
    </row>
    <row r="13">
      <c r="A13" s="4" t="inlineStr">
        <is>
          <t>State and Local Jurisdiction</t>
        </is>
      </c>
    </row>
    <row r="14">
      <c r="A14" s="3" t="inlineStr">
        <is>
          <t>Operating Loss Carryforwards [Line Items]</t>
        </is>
      </c>
    </row>
    <row r="15">
      <c r="A15" s="4" t="inlineStr">
        <is>
          <t>Operating loss carryforwards</t>
        </is>
      </c>
      <c r="B15" s="6" t="n">
        <v>18500</v>
      </c>
    </row>
    <row r="16">
      <c r="A16" s="4" t="inlineStr">
        <is>
          <t>Foreign Tax Authority</t>
        </is>
      </c>
    </row>
    <row r="17">
      <c r="A17" s="3" t="inlineStr">
        <is>
          <t>Operating Loss Carryforwards [Line Items]</t>
        </is>
      </c>
    </row>
    <row r="18">
      <c r="A18" s="4" t="inlineStr">
        <is>
          <t>Income tax benefit from adjustments to deferred tax assets</t>
        </is>
      </c>
      <c r="B18" s="6" t="n">
        <v>-700</v>
      </c>
    </row>
    <row r="19">
      <c r="A19" s="4" t="inlineStr">
        <is>
          <t>Operating loss carryforwards</t>
        </is>
      </c>
      <c r="B19" s="7" t="n">
        <v>7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S. federal tax (provision) benefit at statutory rate</t>
        </is>
      </c>
      <c r="B4" s="7" t="n">
        <v>19865</v>
      </c>
      <c r="C4" s="7" t="n">
        <v>25294</v>
      </c>
      <c r="D4" s="7" t="n">
        <v>15669</v>
      </c>
    </row>
    <row r="5">
      <c r="A5" s="4" t="inlineStr">
        <is>
          <t>State taxes, net of federal (provision) benefit</t>
        </is>
      </c>
      <c r="B5" s="6" t="n">
        <v>5000</v>
      </c>
      <c r="C5" s="6" t="n">
        <v>4124</v>
      </c>
      <c r="D5" s="6" t="n">
        <v>6499</v>
      </c>
    </row>
    <row r="6">
      <c r="A6" s="4" t="inlineStr">
        <is>
          <t>Foreign tax rate differential</t>
        </is>
      </c>
      <c r="B6" s="6" t="n">
        <v>-2130</v>
      </c>
      <c r="C6" s="6" t="n">
        <v>970</v>
      </c>
      <c r="D6" s="6" t="n">
        <v>448</v>
      </c>
    </row>
    <row r="7">
      <c r="A7" s="4" t="inlineStr">
        <is>
          <t>Non-deductible expenses</t>
        </is>
      </c>
      <c r="B7" s="6" t="n">
        <v>-329</v>
      </c>
      <c r="C7" s="6" t="n">
        <v>-903</v>
      </c>
      <c r="D7" s="6" t="n">
        <v>-1420</v>
      </c>
    </row>
    <row r="8">
      <c r="A8" s="4" t="inlineStr">
        <is>
          <t>Change in valuation allowance</t>
        </is>
      </c>
      <c r="B8" s="6" t="n">
        <v>-23900</v>
      </c>
      <c r="C8" s="6" t="n">
        <v>-24377</v>
      </c>
      <c r="D8" s="6" t="n">
        <v>-37808</v>
      </c>
    </row>
    <row r="9">
      <c r="A9" s="4" t="inlineStr">
        <is>
          <t>Rate change</t>
        </is>
      </c>
      <c r="B9" s="6" t="n">
        <v>131</v>
      </c>
      <c r="C9" s="6" t="n">
        <v>-7017</v>
      </c>
      <c r="D9" s="6" t="n">
        <v>7</v>
      </c>
    </row>
    <row r="10">
      <c r="A10" s="4" t="inlineStr">
        <is>
          <t>Stock-based compensation expense</t>
        </is>
      </c>
      <c r="B10" s="6" t="n">
        <v>-1929</v>
      </c>
      <c r="C10" s="6" t="n">
        <v>-2064</v>
      </c>
      <c r="D10" s="6" t="n">
        <v>-317</v>
      </c>
    </row>
    <row r="11">
      <c r="A11" s="4" t="inlineStr">
        <is>
          <t>Net excess tax benefits from stock-based compensation</t>
        </is>
      </c>
      <c r="B11" s="6" t="n">
        <v>3444</v>
      </c>
      <c r="C11" s="6" t="n">
        <v>6519</v>
      </c>
      <c r="D11" s="6" t="n">
        <v>16847</v>
      </c>
    </row>
    <row r="12">
      <c r="A12" s="4" t="inlineStr">
        <is>
          <t>Return to provision adjustment</t>
        </is>
      </c>
      <c r="B12" s="6" t="n">
        <v>16</v>
      </c>
      <c r="C12" s="6" t="n">
        <v>-2323</v>
      </c>
      <c r="D12" s="6" t="n">
        <v>-337</v>
      </c>
    </row>
    <row r="13">
      <c r="A13" s="4" t="inlineStr">
        <is>
          <t>Global intangible low-taxes income</t>
        </is>
      </c>
      <c r="B13" s="6" t="n">
        <v>-6129</v>
      </c>
      <c r="C13" s="6" t="n">
        <v>0</v>
      </c>
      <c r="D13" s="6" t="n">
        <v>0</v>
      </c>
    </row>
    <row r="14">
      <c r="A14" s="4" t="inlineStr">
        <is>
          <t>Intra-entity asset transfer</t>
        </is>
      </c>
      <c r="B14" s="6" t="n">
        <v>3944</v>
      </c>
      <c r="C14" s="6" t="n">
        <v>0</v>
      </c>
      <c r="D14" s="6" t="n">
        <v>0</v>
      </c>
    </row>
    <row r="15">
      <c r="A15" s="4" t="inlineStr">
        <is>
          <t>Other, net</t>
        </is>
      </c>
      <c r="B15" s="6" t="n">
        <v>1920</v>
      </c>
      <c r="C15" s="6" t="n">
        <v>-1320</v>
      </c>
      <c r="D15" s="6" t="n">
        <v>190</v>
      </c>
    </row>
    <row r="16">
      <c r="A16" s="4" t="inlineStr">
        <is>
          <t>Total (provision for) benefit from income taxes</t>
        </is>
      </c>
      <c r="B16" s="7" t="n">
        <v>-97</v>
      </c>
      <c r="C16" s="7" t="n">
        <v>-1097</v>
      </c>
      <c r="D16" s="7" t="n">
        <v>-2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an. 31, 2021</t>
        </is>
      </c>
      <c r="C1" s="2" t="inlineStr">
        <is>
          <t>Jan. 31, 2020</t>
        </is>
      </c>
      <c r="D1" s="2" t="inlineStr">
        <is>
          <t>Jan. 31, 2019</t>
        </is>
      </c>
    </row>
    <row r="2">
      <c r="A2" s="3" t="inlineStr">
        <is>
          <t>Deferred tax assets:</t>
        </is>
      </c>
    </row>
    <row r="3">
      <c r="A3" s="4" t="inlineStr">
        <is>
          <t>Net operating loss carryforwards</t>
        </is>
      </c>
      <c r="B3" s="7" t="n">
        <v>111583</v>
      </c>
      <c r="C3" s="7" t="n">
        <v>102064</v>
      </c>
    </row>
    <row r="4">
      <c r="A4" s="4" t="inlineStr">
        <is>
          <t>Stock-based compensation</t>
        </is>
      </c>
      <c r="B4" s="6" t="n">
        <v>7884</v>
      </c>
      <c r="C4" s="6" t="n">
        <v>9285</v>
      </c>
    </row>
    <row r="5">
      <c r="A5" s="4" t="inlineStr">
        <is>
          <t>Allowance for doubtful accounts</t>
        </is>
      </c>
      <c r="B5" s="6" t="n">
        <v>650</v>
      </c>
      <c r="C5" s="6" t="n">
        <v>255</v>
      </c>
    </row>
    <row r="6">
      <c r="A6" s="4" t="inlineStr">
        <is>
          <t>Operating lease liability</t>
        </is>
      </c>
      <c r="B6" s="6" t="n">
        <v>33350</v>
      </c>
      <c r="C6" s="6" t="n">
        <v>29280</v>
      </c>
    </row>
    <row r="7">
      <c r="A7" s="4" t="inlineStr">
        <is>
          <t>Accrued expenses</t>
        </is>
      </c>
      <c r="B7" s="6" t="n">
        <v>2903</v>
      </c>
      <c r="C7" s="6" t="n">
        <v>1974</v>
      </c>
    </row>
    <row r="8">
      <c r="A8" s="4" t="inlineStr">
        <is>
          <t>Unearned revenue</t>
        </is>
      </c>
      <c r="B8" s="6" t="n">
        <v>52</v>
      </c>
      <c r="C8" s="6" t="n">
        <v>26</v>
      </c>
    </row>
    <row r="9">
      <c r="A9" s="4" t="inlineStr">
        <is>
          <t>Property and equipment</t>
        </is>
      </c>
      <c r="B9" s="6" t="n">
        <v>0</v>
      </c>
      <c r="C9" s="6" t="n">
        <v>730</v>
      </c>
    </row>
    <row r="10">
      <c r="A10" s="4" t="inlineStr">
        <is>
          <t>Intangible assets</t>
        </is>
      </c>
      <c r="B10" s="6" t="n">
        <v>11570</v>
      </c>
      <c r="C10" s="6" t="n">
        <v>0</v>
      </c>
    </row>
    <row r="11">
      <c r="A11" s="4" t="inlineStr">
        <is>
          <t>Other</t>
        </is>
      </c>
      <c r="B11" s="6" t="n">
        <v>216</v>
      </c>
      <c r="C11" s="6" t="n">
        <v>208</v>
      </c>
    </row>
    <row r="12">
      <c r="A12" s="4" t="inlineStr">
        <is>
          <t>Total deferred tax assets</t>
        </is>
      </c>
      <c r="B12" s="6" t="n">
        <v>168208</v>
      </c>
      <c r="C12" s="6" t="n">
        <v>143822</v>
      </c>
    </row>
    <row r="13">
      <c r="A13" s="4" t="inlineStr">
        <is>
          <t>Less: valuation allowance</t>
        </is>
      </c>
      <c r="B13" s="6" t="n">
        <v>-129178</v>
      </c>
      <c r="C13" s="6" t="n">
        <v>-105277</v>
      </c>
      <c r="D13" s="7" t="n">
        <v>-80900</v>
      </c>
    </row>
    <row r="14">
      <c r="A14" s="4" t="inlineStr">
        <is>
          <t>Deferred tax assets, net of valuation allowance</t>
        </is>
      </c>
      <c r="B14" s="6" t="n">
        <v>39030</v>
      </c>
      <c r="C14" s="6" t="n">
        <v>38545</v>
      </c>
    </row>
    <row r="15">
      <c r="A15" s="3" t="inlineStr">
        <is>
          <t>Deferred tax liabilities:</t>
        </is>
      </c>
    </row>
    <row r="16">
      <c r="A16" s="4" t="inlineStr">
        <is>
          <t>Property and equipment</t>
        </is>
      </c>
      <c r="B16" s="6" t="n">
        <v>-2062</v>
      </c>
      <c r="C16" s="6" t="n">
        <v>0</v>
      </c>
    </row>
    <row r="17">
      <c r="A17" s="4" t="inlineStr">
        <is>
          <t>Intangible assets</t>
        </is>
      </c>
      <c r="B17" s="6" t="n">
        <v>0</v>
      </c>
      <c r="C17" s="6" t="n">
        <v>-1479</v>
      </c>
    </row>
    <row r="18">
      <c r="A18" s="4" t="inlineStr">
        <is>
          <t>Costs to obtain revenue contracts</t>
        </is>
      </c>
      <c r="B18" s="6" t="n">
        <v>-9904</v>
      </c>
      <c r="C18" s="6" t="n">
        <v>-9767</v>
      </c>
    </row>
    <row r="19">
      <c r="A19" s="4" t="inlineStr">
        <is>
          <t>Operating lease right-of-use assets</t>
        </is>
      </c>
      <c r="B19" s="6" t="n">
        <v>-25082</v>
      </c>
      <c r="C19" s="6" t="n">
        <v>-26518</v>
      </c>
    </row>
    <row r="20">
      <c r="A20" s="4" t="inlineStr">
        <is>
          <t>Other</t>
        </is>
      </c>
      <c r="B20" s="6" t="n">
        <v>-1028</v>
      </c>
      <c r="C20" s="6" t="n">
        <v>-686</v>
      </c>
    </row>
    <row r="21">
      <c r="A21" s="4" t="inlineStr">
        <is>
          <t>Total deferred tax liabilities</t>
        </is>
      </c>
      <c r="B21" s="6" t="n">
        <v>-38076</v>
      </c>
      <c r="C21" s="6" t="n">
        <v>-38450</v>
      </c>
    </row>
    <row r="22">
      <c r="A22" s="4" t="inlineStr">
        <is>
          <t>Net deferred tax asset (liability)</t>
        </is>
      </c>
      <c r="B22" s="7" t="n">
        <v>954</v>
      </c>
      <c r="C22" s="7" t="n">
        <v>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Beginning of period</t>
        </is>
      </c>
      <c r="B4" s="7" t="n">
        <v>493</v>
      </c>
      <c r="C4" s="7" t="n">
        <v>233</v>
      </c>
      <c r="D4" s="7" t="n">
        <v>233</v>
      </c>
    </row>
    <row r="5">
      <c r="A5" s="4" t="inlineStr">
        <is>
          <t>Tax positions taken in prior period, gross increases</t>
        </is>
      </c>
      <c r="B5" s="6" t="n">
        <v>0</v>
      </c>
      <c r="C5" s="6" t="n">
        <v>262</v>
      </c>
      <c r="D5" s="6" t="n">
        <v>0</v>
      </c>
    </row>
    <row r="6">
      <c r="A6" s="4" t="inlineStr">
        <is>
          <t>Tax positions taken in prior period, gross decreases</t>
        </is>
      </c>
      <c r="B6" s="6" t="n">
        <v>-13</v>
      </c>
      <c r="C6" s="6" t="n">
        <v>-8</v>
      </c>
      <c r="D6" s="6" t="n">
        <v>0</v>
      </c>
    </row>
    <row r="7">
      <c r="A7" s="4" t="inlineStr">
        <is>
          <t>Tax positions taken in current period, gross increases</t>
        </is>
      </c>
      <c r="B7" s="6" t="n">
        <v>0</v>
      </c>
      <c r="C7" s="6" t="n">
        <v>13</v>
      </c>
      <c r="D7" s="6" t="n">
        <v>0</v>
      </c>
    </row>
    <row r="8">
      <c r="A8" s="4" t="inlineStr">
        <is>
          <t>Lapse of statute of limitations</t>
        </is>
      </c>
      <c r="B8" s="6" t="n">
        <v>-233</v>
      </c>
      <c r="C8" s="6" t="n">
        <v>0</v>
      </c>
      <c r="D8" s="6" t="n">
        <v>0</v>
      </c>
    </row>
    <row r="9">
      <c r="A9" s="4" t="inlineStr">
        <is>
          <t>Increase in foreign currency translation</t>
        </is>
      </c>
      <c r="B9" s="6" t="n">
        <v>20</v>
      </c>
    </row>
    <row r="10">
      <c r="A10" s="4" t="inlineStr">
        <is>
          <t>Decrease in foreign currency translation</t>
        </is>
      </c>
      <c r="C10" s="6" t="n">
        <v>-7</v>
      </c>
      <c r="D10" s="6" t="n">
        <v>0</v>
      </c>
    </row>
    <row r="11">
      <c r="A11" s="4" t="inlineStr">
        <is>
          <t>End of period</t>
        </is>
      </c>
      <c r="B11" s="7" t="n">
        <v>267</v>
      </c>
      <c r="C11" s="7" t="n">
        <v>493</v>
      </c>
      <c r="D11" s="7" t="n">
        <v>2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1</t>
        </is>
      </c>
      <c r="C2" s="2" t="inlineStr">
        <is>
          <t>Jan. 31, 2019</t>
        </is>
      </c>
      <c r="D2" s="2" t="inlineStr">
        <is>
          <t>Jan. 31, 2020</t>
        </is>
      </c>
    </row>
    <row r="3">
      <c r="A3" s="3" t="inlineStr">
        <is>
          <t>Leases [Abstract]</t>
        </is>
      </c>
    </row>
    <row r="4">
      <c r="A4" s="4" t="inlineStr">
        <is>
          <t>Operating lease liabilities, current</t>
        </is>
      </c>
      <c r="B4" s="7" t="n">
        <v>14165</v>
      </c>
      <c r="D4" s="7" t="n">
        <v>8640</v>
      </c>
    </row>
    <row r="5">
      <c r="A5" s="4" t="inlineStr">
        <is>
          <t>Operating lease liabilities, non-current</t>
        </is>
      </c>
      <c r="B5" s="6" t="n">
        <v>123584</v>
      </c>
      <c r="D5" s="6" t="n">
        <v>115187</v>
      </c>
    </row>
    <row r="6">
      <c r="A6" s="4" t="inlineStr">
        <is>
          <t>Operating lease right-of-use assets</t>
        </is>
      </c>
      <c r="B6" s="7" t="n">
        <v>104844</v>
      </c>
      <c r="D6" s="7" t="n">
        <v>111973</v>
      </c>
    </row>
    <row r="7">
      <c r="A7" s="4" t="inlineStr">
        <is>
          <t>Operating lease, weighted average remaining lease term (in years)</t>
        </is>
      </c>
      <c r="B7" s="4" t="inlineStr">
        <is>
          <t>9 years 6 months</t>
        </is>
      </c>
    </row>
    <row r="8">
      <c r="A8" s="4" t="inlineStr">
        <is>
          <t>Operating lease, weighted average discount rate, percentage</t>
        </is>
      </c>
      <c r="B8" s="4" t="inlineStr">
        <is>
          <t>5.70%</t>
        </is>
      </c>
    </row>
    <row r="9">
      <c r="A9" s="4" t="inlineStr">
        <is>
          <t>Operating lease, payments</t>
        </is>
      </c>
      <c r="B9" s="7" t="n">
        <v>11600</v>
      </c>
    </row>
    <row r="10">
      <c r="A10" s="4" t="inlineStr">
        <is>
          <t>Right-of-use assets obtained in exchange for lease obligations</t>
        </is>
      </c>
      <c r="B10" s="7" t="n">
        <v>7200</v>
      </c>
    </row>
    <row r="11">
      <c r="A11" s="4" t="inlineStr">
        <is>
          <t>Rent expense</t>
        </is>
      </c>
      <c r="C11" s="7" t="n">
        <v>7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 Parenthetical $ in Thousands</t>
        </is>
      </c>
      <c r="B1" s="2" t="inlineStr">
        <is>
          <t>12 Months Ended</t>
        </is>
      </c>
    </row>
    <row r="2">
      <c r="B2" s="2" t="inlineStr">
        <is>
          <t>Jan. 31, 2020USD ($)</t>
        </is>
      </c>
    </row>
    <row r="3">
      <c r="A3" s="4" t="inlineStr">
        <is>
          <t>Additional Paid-in Capital</t>
        </is>
      </c>
    </row>
    <row r="4">
      <c r="A4" s="4" t="inlineStr">
        <is>
          <t>Issuance costs</t>
        </is>
      </c>
      <c r="B4" s="7" t="n">
        <v>5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31, 2021</t>
        </is>
      </c>
      <c r="C2" s="2" t="inlineStr">
        <is>
          <t>Jan. 31, 2020</t>
        </is>
      </c>
    </row>
    <row r="3">
      <c r="A3" s="3" t="inlineStr">
        <is>
          <t>Leases [Abstract]</t>
        </is>
      </c>
    </row>
    <row r="4">
      <c r="A4" s="4" t="inlineStr">
        <is>
          <t>Operating lease expense</t>
        </is>
      </c>
      <c r="B4" s="7" t="n">
        <v>20134</v>
      </c>
      <c r="C4" s="7" t="n">
        <v>16820</v>
      </c>
    </row>
    <row r="5">
      <c r="A5" s="4" t="inlineStr">
        <is>
          <t>Short-term lease expense</t>
        </is>
      </c>
      <c r="B5" s="6" t="n">
        <v>1053</v>
      </c>
      <c r="C5" s="6" t="n">
        <v>2259</v>
      </c>
    </row>
    <row r="6">
      <c r="A6" s="4" t="inlineStr">
        <is>
          <t>Variable lease expense</t>
        </is>
      </c>
      <c r="B6" s="6" t="n">
        <v>4475</v>
      </c>
      <c r="C6" s="6" t="n">
        <v>2153</v>
      </c>
    </row>
    <row r="7">
      <c r="A7" s="4" t="inlineStr">
        <is>
          <t>Total lease expense</t>
        </is>
      </c>
      <c r="B7" s="7" t="n">
        <v>25662</v>
      </c>
      <c r="C7" s="7" t="n">
        <v>21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Total remaining operating lease payments included in the measurement of lease liabilities (Details) $ in Thousands</t>
        </is>
      </c>
      <c r="B1" s="2" t="inlineStr">
        <is>
          <t>Jan. 31, 2021USD ($)</t>
        </is>
      </c>
    </row>
    <row r="2">
      <c r="A2" s="3" t="inlineStr">
        <is>
          <t>Leases [Abstract]</t>
        </is>
      </c>
    </row>
    <row r="3">
      <c r="A3" s="4" t="inlineStr">
        <is>
          <t>2022</t>
        </is>
      </c>
      <c r="B3" s="7" t="n">
        <v>19087</v>
      </c>
    </row>
    <row r="4">
      <c r="A4" s="4" t="inlineStr">
        <is>
          <t>2023</t>
        </is>
      </c>
      <c r="B4" s="6" t="n">
        <v>19184</v>
      </c>
    </row>
    <row r="5">
      <c r="A5" s="4" t="inlineStr">
        <is>
          <t>2024</t>
        </is>
      </c>
      <c r="B5" s="6" t="n">
        <v>18915</v>
      </c>
    </row>
    <row r="6">
      <c r="A6" s="4" t="inlineStr">
        <is>
          <t>2025</t>
        </is>
      </c>
      <c r="B6" s="6" t="n">
        <v>18362</v>
      </c>
    </row>
    <row r="7">
      <c r="A7" s="4" t="inlineStr">
        <is>
          <t>2026</t>
        </is>
      </c>
      <c r="B7" s="6" t="n">
        <v>18986</v>
      </c>
    </row>
    <row r="8">
      <c r="A8" s="4" t="inlineStr">
        <is>
          <t>2027 and thereafter</t>
        </is>
      </c>
      <c r="B8" s="6" t="n">
        <v>92742</v>
      </c>
    </row>
    <row r="9">
      <c r="A9" s="4" t="inlineStr">
        <is>
          <t>Total gross operating lease payments</t>
        </is>
      </c>
      <c r="B9" s="6" t="n">
        <v>187276</v>
      </c>
    </row>
    <row r="10">
      <c r="A10" s="4" t="inlineStr">
        <is>
          <t>Less: tenant allowances</t>
        </is>
      </c>
      <c r="B10" s="6" t="n">
        <v>-4484</v>
      </c>
    </row>
    <row r="11">
      <c r="A11" s="4" t="inlineStr">
        <is>
          <t>Total net operating lease payments</t>
        </is>
      </c>
      <c r="B11" s="6" t="n">
        <v>182792</v>
      </c>
    </row>
    <row r="12">
      <c r="A12" s="4" t="inlineStr">
        <is>
          <t>Less: imputed interest</t>
        </is>
      </c>
      <c r="B12" s="6" t="n">
        <v>-45043</v>
      </c>
    </row>
    <row r="13">
      <c r="A13" s="4" t="inlineStr">
        <is>
          <t>Total lease liabilities, reflecting the present value of net lease payments</t>
        </is>
      </c>
      <c r="B13" s="7" t="n">
        <v>1377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Obligations (Details) $ in Thousands</t>
        </is>
      </c>
      <c r="B1" s="2" t="inlineStr">
        <is>
          <t>Jan. 31, 2021USD ($)</t>
        </is>
      </c>
    </row>
    <row r="2">
      <c r="A2" s="3" t="inlineStr">
        <is>
          <t>Operating Leases</t>
        </is>
      </c>
    </row>
    <row r="3">
      <c r="A3" s="4" t="inlineStr">
        <is>
          <t>2022</t>
        </is>
      </c>
      <c r="B3" s="7" t="n">
        <v>19490</v>
      </c>
    </row>
    <row r="4">
      <c r="A4" s="4" t="inlineStr">
        <is>
          <t>2023</t>
        </is>
      </c>
      <c r="B4" s="6" t="n">
        <v>19189</v>
      </c>
    </row>
    <row r="5">
      <c r="A5" s="4" t="inlineStr">
        <is>
          <t>2024</t>
        </is>
      </c>
      <c r="B5" s="6" t="n">
        <v>18915</v>
      </c>
    </row>
    <row r="6">
      <c r="A6" s="4" t="inlineStr">
        <is>
          <t>2025</t>
        </is>
      </c>
      <c r="B6" s="6" t="n">
        <v>18362</v>
      </c>
    </row>
    <row r="7">
      <c r="A7" s="4" t="inlineStr">
        <is>
          <t>2026</t>
        </is>
      </c>
      <c r="B7" s="6" t="n">
        <v>18986</v>
      </c>
    </row>
    <row r="8">
      <c r="A8" s="4" t="inlineStr">
        <is>
          <t>2027 and thereafter</t>
        </is>
      </c>
      <c r="B8" s="6" t="n">
        <v>92743</v>
      </c>
    </row>
    <row r="9">
      <c r="A9" s="4" t="inlineStr">
        <is>
          <t>Total</t>
        </is>
      </c>
      <c r="B9" s="6" t="n">
        <v>187685</v>
      </c>
    </row>
    <row r="10">
      <c r="A10" s="3" t="inlineStr">
        <is>
          <t>Other</t>
        </is>
      </c>
    </row>
    <row r="11">
      <c r="A11" s="4" t="inlineStr">
        <is>
          <t>2022</t>
        </is>
      </c>
      <c r="B11" s="6" t="n">
        <v>30091</v>
      </c>
    </row>
    <row r="12">
      <c r="A12" s="4" t="inlineStr">
        <is>
          <t>2023</t>
        </is>
      </c>
      <c r="B12" s="6" t="n">
        <v>10332</v>
      </c>
    </row>
    <row r="13">
      <c r="A13" s="4" t="inlineStr">
        <is>
          <t>2024</t>
        </is>
      </c>
      <c r="B13" s="6" t="n">
        <v>4921</v>
      </c>
    </row>
    <row r="14">
      <c r="A14" s="4" t="inlineStr">
        <is>
          <t>2025</t>
        </is>
      </c>
      <c r="B14" s="6" t="n">
        <v>1885</v>
      </c>
    </row>
    <row r="15">
      <c r="A15" s="4" t="inlineStr">
        <is>
          <t>2026</t>
        </is>
      </c>
      <c r="B15" s="6" t="n">
        <v>1828</v>
      </c>
    </row>
    <row r="16">
      <c r="A16" s="4" t="inlineStr">
        <is>
          <t>2027 and thereafter</t>
        </is>
      </c>
      <c r="B16" s="6" t="n">
        <v>1877</v>
      </c>
    </row>
    <row r="17">
      <c r="A17" s="4" t="inlineStr">
        <is>
          <t>Total</t>
        </is>
      </c>
      <c r="B17" s="7" t="n">
        <v>509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Jan. 31, 2021USD ($)</t>
        </is>
      </c>
    </row>
    <row r="3">
      <c r="A3" s="4" t="inlineStr">
        <is>
          <t>Bonds</t>
        </is>
      </c>
    </row>
    <row r="4">
      <c r="A4" s="3" t="inlineStr">
        <is>
          <t>Loss Contingencies [Line Items]</t>
        </is>
      </c>
    </row>
    <row r="5">
      <c r="A5" s="4" t="inlineStr">
        <is>
          <t>Amortization of debt issuance costs</t>
        </is>
      </c>
      <c r="B5" s="5"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Earnings Per Share [Abstract]</t>
        </is>
      </c>
    </row>
    <row r="4">
      <c r="A4" s="4" t="inlineStr">
        <is>
          <t>Net loss attributable to common stockholders</t>
        </is>
      </c>
      <c r="B4" s="7" t="n">
        <v>-18311</v>
      </c>
      <c r="C4" s="7" t="n">
        <v>-22041</v>
      </c>
      <c r="D4" s="7" t="n">
        <v>-25116</v>
      </c>
      <c r="E4" s="7" t="n">
        <v>-29224</v>
      </c>
      <c r="F4" s="7" t="n">
        <v>-30577</v>
      </c>
      <c r="G4" s="7" t="n">
        <v>-42717</v>
      </c>
      <c r="H4" s="7" t="n">
        <v>-29291</v>
      </c>
      <c r="I4" s="7" t="n">
        <v>-18959</v>
      </c>
      <c r="J4" s="7" t="n">
        <v>-94692</v>
      </c>
      <c r="K4" s="7" t="n">
        <v>-121544</v>
      </c>
      <c r="L4" s="7" t="n">
        <v>-74837</v>
      </c>
    </row>
    <row r="5">
      <c r="A5" s="4" t="inlineStr">
        <is>
          <t>Weighted-average common shares outstanding (in shares)</t>
        </is>
      </c>
      <c r="J5" s="6" t="n">
        <v>119690378</v>
      </c>
      <c r="K5" s="6" t="n">
        <v>111758946</v>
      </c>
      <c r="L5" s="6" t="n">
        <v>98387366</v>
      </c>
    </row>
    <row r="6">
      <c r="A6" s="4" t="inlineStr">
        <is>
          <t>Net loss per share attributable to common stockholders, basic and diluted (in dollars per share)</t>
        </is>
      </c>
      <c r="B6" s="9" t="n">
        <v>-0.15</v>
      </c>
      <c r="C6" s="9" t="n">
        <v>-0.18</v>
      </c>
      <c r="D6" s="9" t="n">
        <v>-0.21</v>
      </c>
      <c r="E6" s="9" t="n">
        <v>-0.25</v>
      </c>
      <c r="F6" s="9" t="n">
        <v>-0.27</v>
      </c>
      <c r="G6" s="9" t="n">
        <v>-0.38</v>
      </c>
      <c r="H6" s="9" t="n">
        <v>-0.26</v>
      </c>
      <c r="I6" s="9" t="n">
        <v>-0.18</v>
      </c>
      <c r="J6" s="9" t="n">
        <v>-0.79</v>
      </c>
      <c r="K6" s="9" t="n">
        <v>-1.09</v>
      </c>
      <c r="L6" s="9" t="n">
        <v>-0.76</v>
      </c>
    </row>
    <row r="7">
      <c r="A7" s="3" t="inlineStr">
        <is>
          <t>Antidilutive Securities Excluded from Computation of Earnings Per Share [Line Items]</t>
        </is>
      </c>
    </row>
    <row r="8">
      <c r="A8" s="4" t="inlineStr">
        <is>
          <t>Anti-dilutive common equivalent shares (in shares)</t>
        </is>
      </c>
      <c r="J8" s="6" t="n">
        <v>18732960</v>
      </c>
      <c r="K8" s="6" t="n">
        <v>22566205</v>
      </c>
      <c r="L8" s="6" t="n">
        <v>23857181</v>
      </c>
    </row>
    <row r="9">
      <c r="A9" s="4" t="inlineStr">
        <is>
          <t>Options to purchase common stock | Common Stock</t>
        </is>
      </c>
    </row>
    <row r="10">
      <c r="A10" s="3" t="inlineStr">
        <is>
          <t>Antidilutive Securities Excluded from Computation of Earnings Per Share [Line Items]</t>
        </is>
      </c>
    </row>
    <row r="11">
      <c r="A11" s="4" t="inlineStr">
        <is>
          <t>Anti-dilutive common equivalent shares (in shares)</t>
        </is>
      </c>
      <c r="J11" s="6" t="n">
        <v>8871890</v>
      </c>
      <c r="K11" s="6" t="n">
        <v>12371254</v>
      </c>
      <c r="L11" s="6" t="n">
        <v>15977235</v>
      </c>
    </row>
    <row r="12">
      <c r="A12" s="4" t="inlineStr">
        <is>
          <t>Restricted stock and restricted stock units</t>
        </is>
      </c>
    </row>
    <row r="13">
      <c r="A13" s="3" t="inlineStr">
        <is>
          <t>Antidilutive Securities Excluded from Computation of Earnings Per Share [Line Items]</t>
        </is>
      </c>
    </row>
    <row r="14">
      <c r="A14" s="4" t="inlineStr">
        <is>
          <t>Anti-dilutive common equivalent shares (in shares)</t>
        </is>
      </c>
      <c r="J14" s="6" t="n">
        <v>9545352</v>
      </c>
      <c r="K14" s="6" t="n">
        <v>9910729</v>
      </c>
      <c r="L14" s="6" t="n">
        <v>7703705</v>
      </c>
    </row>
    <row r="15">
      <c r="A15" s="4" t="inlineStr">
        <is>
          <t>Shares estimated to be purchased under ESPP</t>
        </is>
      </c>
    </row>
    <row r="16">
      <c r="A16" s="3" t="inlineStr">
        <is>
          <t>Antidilutive Securities Excluded from Computation of Earnings Per Share [Line Items]</t>
        </is>
      </c>
    </row>
    <row r="17">
      <c r="A17" s="4" t="inlineStr">
        <is>
          <t>Anti-dilutive common equivalent shares (in shares)</t>
        </is>
      </c>
      <c r="J17" s="6" t="n">
        <v>315718</v>
      </c>
      <c r="K17" s="6" t="n">
        <v>284222</v>
      </c>
      <c r="L17" s="6" t="n">
        <v>17624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Quarterly Financial Information Disclosure [Abstract]</t>
        </is>
      </c>
    </row>
    <row r="4">
      <c r="A4" s="4" t="inlineStr">
        <is>
          <t>Revenue</t>
        </is>
      </c>
      <c r="B4" s="7" t="n">
        <v>92194</v>
      </c>
      <c r="C4" s="7" t="n">
        <v>89061</v>
      </c>
      <c r="D4" s="7" t="n">
        <v>88055</v>
      </c>
      <c r="E4" s="7" t="n">
        <v>85351</v>
      </c>
      <c r="F4" s="7" t="n">
        <v>81378</v>
      </c>
      <c r="G4" s="7" t="n">
        <v>76370</v>
      </c>
      <c r="H4" s="7" t="n">
        <v>72373</v>
      </c>
      <c r="I4" s="7" t="n">
        <v>68708</v>
      </c>
      <c r="J4" s="7" t="n">
        <v>354661</v>
      </c>
      <c r="K4" s="7" t="n">
        <v>298829</v>
      </c>
      <c r="L4" s="7" t="n">
        <v>228283</v>
      </c>
    </row>
    <row r="5">
      <c r="A5" s="4" t="inlineStr">
        <is>
          <t>Gross profit</t>
        </is>
      </c>
      <c r="B5" s="6" t="n">
        <v>70597</v>
      </c>
      <c r="C5" s="6" t="n">
        <v>67422</v>
      </c>
      <c r="D5" s="6" t="n">
        <v>66071</v>
      </c>
      <c r="E5" s="6" t="n">
        <v>64167</v>
      </c>
      <c r="F5" s="6" t="n">
        <v>60456</v>
      </c>
      <c r="G5" s="6" t="n">
        <v>56004</v>
      </c>
      <c r="H5" s="6" t="n">
        <v>53104</v>
      </c>
      <c r="I5" s="6" t="n">
        <v>52235</v>
      </c>
      <c r="J5" s="6" t="n">
        <v>268257</v>
      </c>
      <c r="K5" s="6" t="n">
        <v>221799</v>
      </c>
      <c r="L5" s="6" t="n">
        <v>170870</v>
      </c>
    </row>
    <row r="6">
      <c r="A6" s="4" t="inlineStr">
        <is>
          <t>Loss from operations</t>
        </is>
      </c>
      <c r="B6" s="6" t="n">
        <v>-19143</v>
      </c>
      <c r="C6" s="6" t="n">
        <v>-21760</v>
      </c>
      <c r="D6" s="6" t="n">
        <v>-24240</v>
      </c>
      <c r="E6" s="6" t="n">
        <v>-29189</v>
      </c>
      <c r="F6" s="6" t="n">
        <v>-30563</v>
      </c>
      <c r="G6" s="6" t="n">
        <v>-42833</v>
      </c>
      <c r="H6" s="6" t="n">
        <v>-30297</v>
      </c>
      <c r="I6" s="6" t="n">
        <v>-19260</v>
      </c>
      <c r="J6" s="6" t="n">
        <v>-94332</v>
      </c>
      <c r="K6" s="6" t="n">
        <v>-122953</v>
      </c>
      <c r="L6" s="6" t="n">
        <v>-75645</v>
      </c>
    </row>
    <row r="7">
      <c r="A7" s="4" t="inlineStr">
        <is>
          <t>Net loss</t>
        </is>
      </c>
      <c r="B7" s="7" t="n">
        <v>-18311</v>
      </c>
      <c r="C7" s="7" t="n">
        <v>-22041</v>
      </c>
      <c r="D7" s="7" t="n">
        <v>-25116</v>
      </c>
      <c r="E7" s="7" t="n">
        <v>-29224</v>
      </c>
      <c r="F7" s="7" t="n">
        <v>-30577</v>
      </c>
      <c r="G7" s="7" t="n">
        <v>-42717</v>
      </c>
      <c r="H7" s="7" t="n">
        <v>-29291</v>
      </c>
      <c r="I7" s="7" t="n">
        <v>-18959</v>
      </c>
      <c r="J7" s="7" t="n">
        <v>-94692</v>
      </c>
      <c r="K7" s="7" t="n">
        <v>-121544</v>
      </c>
      <c r="L7" s="7" t="n">
        <v>-74837</v>
      </c>
    </row>
    <row r="8">
      <c r="A8" s="4" t="inlineStr">
        <is>
          <t>Net loss per share attributable to common stockholders, basic and diluted (in dollars per share)</t>
        </is>
      </c>
      <c r="B8" s="9" t="n">
        <v>-0.15</v>
      </c>
      <c r="C8" s="9" t="n">
        <v>-0.18</v>
      </c>
      <c r="D8" s="9" t="n">
        <v>-0.21</v>
      </c>
      <c r="E8" s="9" t="n">
        <v>-0.25</v>
      </c>
      <c r="F8" s="9" t="n">
        <v>-0.27</v>
      </c>
      <c r="G8" s="9" t="n">
        <v>-0.38</v>
      </c>
      <c r="H8" s="9" t="n">
        <v>-0.26</v>
      </c>
      <c r="I8" s="9" t="n">
        <v>-0.18</v>
      </c>
      <c r="J8" s="9" t="n">
        <v>-0.79</v>
      </c>
      <c r="K8" s="9" t="n">
        <v>-1.09</v>
      </c>
      <c r="L8" s="9" t="n">
        <v>-0.7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31, 2021USD ($)</t>
        </is>
      </c>
      <c r="C2" s="2" t="inlineStr">
        <is>
          <t>Jan. 31, 2020USD ($)</t>
        </is>
      </c>
      <c r="D2" s="2" t="inlineStr">
        <is>
          <t>Jan. 31, 2019USD ($)</t>
        </is>
      </c>
    </row>
    <row r="3">
      <c r="A3" s="3" t="inlineStr">
        <is>
          <t>Operating activities:</t>
        </is>
      </c>
    </row>
    <row r="4">
      <c r="A4" s="4" t="inlineStr">
        <is>
          <t>Net loss</t>
        </is>
      </c>
      <c r="B4" s="7" t="n">
        <v>-94692</v>
      </c>
      <c r="C4" s="7" t="n">
        <v>-121544</v>
      </c>
      <c r="D4" s="7" t="n">
        <v>-74837</v>
      </c>
    </row>
    <row r="5">
      <c r="A5" s="3" t="inlineStr">
        <is>
          <t>Adjustments to reconcile net loss to net cash provided by (used in) operating activities:</t>
        </is>
      </c>
    </row>
    <row r="6">
      <c r="A6" s="4" t="inlineStr">
        <is>
          <t>Depreciation and amortization expense</t>
        </is>
      </c>
      <c r="B6" s="6" t="n">
        <v>10612</v>
      </c>
      <c r="C6" s="6" t="n">
        <v>8069</v>
      </c>
      <c r="D6" s="6" t="n">
        <v>6813</v>
      </c>
    </row>
    <row r="7">
      <c r="A7" s="4" t="inlineStr">
        <is>
          <t>Bad debt expense</t>
        </is>
      </c>
      <c r="B7" s="6" t="n">
        <v>2547</v>
      </c>
      <c r="C7" s="6" t="n">
        <v>1246</v>
      </c>
      <c r="D7" s="6" t="n">
        <v>492</v>
      </c>
    </row>
    <row r="8">
      <c r="A8" s="4" t="inlineStr">
        <is>
          <t>Stock-based compensation expense</t>
        </is>
      </c>
      <c r="B8" s="6" t="n">
        <v>72294</v>
      </c>
      <c r="C8" s="6" t="n">
        <v>67770</v>
      </c>
      <c r="D8" s="6" t="n">
        <v>44233</v>
      </c>
    </row>
    <row r="9">
      <c r="A9" s="4" t="inlineStr">
        <is>
          <t>Amortization of operating lease right-of-use assets</t>
        </is>
      </c>
      <c r="B9" s="6" t="n">
        <v>12203</v>
      </c>
      <c r="C9" s="6" t="n">
        <v>11124</v>
      </c>
      <c r="D9" s="6" t="n">
        <v>0</v>
      </c>
    </row>
    <row r="10">
      <c r="A10" s="4" t="inlineStr">
        <is>
          <t>Other, net</t>
        </is>
      </c>
      <c r="B10" s="6" t="n">
        <v>-489</v>
      </c>
      <c r="C10" s="6" t="n">
        <v>120</v>
      </c>
      <c r="D10" s="6" t="n">
        <v>-83</v>
      </c>
    </row>
    <row r="11">
      <c r="A11" s="3" t="inlineStr">
        <is>
          <t>Changes in operating assets and liabilities:</t>
        </is>
      </c>
    </row>
    <row r="12">
      <c r="A12" s="4" t="inlineStr">
        <is>
          <t>Accounts receivable</t>
        </is>
      </c>
      <c r="B12" s="6" t="n">
        <v>-17990</v>
      </c>
      <c r="C12" s="6" t="n">
        <v>-26981</v>
      </c>
      <c r="D12" s="6" t="n">
        <v>-11601</v>
      </c>
    </row>
    <row r="13">
      <c r="A13" s="4" t="inlineStr">
        <is>
          <t>Prepaid expenses and other current assets</t>
        </is>
      </c>
      <c r="B13" s="6" t="n">
        <v>-5463</v>
      </c>
      <c r="C13" s="6" t="n">
        <v>268</v>
      </c>
      <c r="D13" s="6" t="n">
        <v>-6745</v>
      </c>
    </row>
    <row r="14">
      <c r="A14" s="4" t="inlineStr">
        <is>
          <t>Costs to obtain revenue contracts</t>
        </is>
      </c>
      <c r="B14" s="6" t="n">
        <v>2429</v>
      </c>
      <c r="C14" s="6" t="n">
        <v>-18344</v>
      </c>
      <c r="D14" s="6" t="n">
        <v>-16817</v>
      </c>
    </row>
    <row r="15">
      <c r="A15" s="4" t="inlineStr">
        <is>
          <t>Other long term assets</t>
        </is>
      </c>
      <c r="B15" s="6" t="n">
        <v>-1630</v>
      </c>
      <c r="C15" s="6" t="n">
        <v>-2629</v>
      </c>
      <c r="D15" s="6" t="n">
        <v>2</v>
      </c>
    </row>
    <row r="16">
      <c r="A16" s="4" t="inlineStr">
        <is>
          <t>Accounts payable, accrued expenses and other current liabilities</t>
        </is>
      </c>
      <c r="B16" s="6" t="n">
        <v>-1976</v>
      </c>
      <c r="C16" s="6" t="n">
        <v>8267</v>
      </c>
      <c r="D16" s="6" t="n">
        <v>17626</v>
      </c>
    </row>
    <row r="17">
      <c r="A17" s="4" t="inlineStr">
        <is>
          <t>Unearned revenue</t>
        </is>
      </c>
      <c r="B17" s="6" t="n">
        <v>12702</v>
      </c>
      <c r="C17" s="6" t="n">
        <v>42345</v>
      </c>
      <c r="D17" s="6" t="n">
        <v>47004</v>
      </c>
    </row>
    <row r="18">
      <c r="A18" s="4" t="inlineStr">
        <is>
          <t>Operating lease liabilities</t>
        </is>
      </c>
      <c r="B18" s="6" t="n">
        <v>8937</v>
      </c>
      <c r="C18" s="6" t="n">
        <v>-1044</v>
      </c>
      <c r="D18" s="6" t="n">
        <v>0</v>
      </c>
    </row>
    <row r="19">
      <c r="A19" s="4" t="inlineStr">
        <is>
          <t>Other long term liabilities</t>
        </is>
      </c>
      <c r="B19" s="6" t="n">
        <v>1720</v>
      </c>
      <c r="C19" s="6" t="n">
        <v>565</v>
      </c>
      <c r="D19" s="6" t="n">
        <v>-847</v>
      </c>
    </row>
    <row r="20">
      <c r="A20" s="4" t="inlineStr">
        <is>
          <t>Net cash provided by (used in) operating activities</t>
        </is>
      </c>
      <c r="B20" s="6" t="n">
        <v>1204</v>
      </c>
      <c r="C20" s="6" t="n">
        <v>-30768</v>
      </c>
      <c r="D20" s="6" t="n">
        <v>5240</v>
      </c>
    </row>
    <row r="21">
      <c r="A21" s="3" t="inlineStr">
        <is>
          <t>Investing activities:</t>
        </is>
      </c>
    </row>
    <row r="22">
      <c r="A22" s="4" t="inlineStr">
        <is>
          <t>Purchases of marketable securities</t>
        </is>
      </c>
      <c r="B22" s="6" t="n">
        <v>0</v>
      </c>
      <c r="C22" s="6" t="n">
        <v>0</v>
      </c>
      <c r="D22" s="6" t="n">
        <v>-52916</v>
      </c>
    </row>
    <row r="23">
      <c r="A23" s="4" t="inlineStr">
        <is>
          <t>Maturities of marketable securities</t>
        </is>
      </c>
      <c r="B23" s="6" t="n">
        <v>0</v>
      </c>
      <c r="C23" s="6" t="n">
        <v>51197</v>
      </c>
      <c r="D23" s="6" t="n">
        <v>86320</v>
      </c>
    </row>
    <row r="24">
      <c r="A24" s="4" t="inlineStr">
        <is>
          <t>Capital expenditures</t>
        </is>
      </c>
      <c r="B24" s="6" t="n">
        <v>-65111</v>
      </c>
      <c r="C24" s="6" t="n">
        <v>-11889</v>
      </c>
      <c r="D24" s="6" t="n">
        <v>-5270</v>
      </c>
    </row>
    <row r="25">
      <c r="A25" s="4" t="inlineStr">
        <is>
          <t>Net cash (used in) provided by investing activities</t>
        </is>
      </c>
      <c r="B25" s="6" t="n">
        <v>-65111</v>
      </c>
      <c r="C25" s="6" t="n">
        <v>39308</v>
      </c>
      <c r="D25" s="6" t="n">
        <v>28134</v>
      </c>
    </row>
    <row r="26">
      <c r="A26" s="3" t="inlineStr">
        <is>
          <t>Financing activities:</t>
        </is>
      </c>
    </row>
    <row r="27">
      <c r="A27" s="4" t="inlineStr">
        <is>
          <t>Proceeds from common stock offering, net of underwriting discounts and commissions</t>
        </is>
      </c>
      <c r="B27" s="6" t="n">
        <v>0</v>
      </c>
      <c r="C27" s="6" t="n">
        <v>147000</v>
      </c>
      <c r="D27" s="6" t="n">
        <v>0</v>
      </c>
    </row>
    <row r="28">
      <c r="A28" s="4" t="inlineStr">
        <is>
          <t>Payments of common stock deferred offering costs</t>
        </is>
      </c>
      <c r="B28" s="6" t="n">
        <v>0</v>
      </c>
      <c r="C28" s="6" t="n">
        <v>-530</v>
      </c>
      <c r="D28" s="6" t="n">
        <v>0</v>
      </c>
    </row>
    <row r="29">
      <c r="A29" s="4" t="inlineStr">
        <is>
          <t>Proceeds from exercise of stock options</t>
        </is>
      </c>
      <c r="B29" s="6" t="n">
        <v>16464</v>
      </c>
      <c r="C29" s="6" t="n">
        <v>14893</v>
      </c>
      <c r="D29" s="6" t="n">
        <v>18880</v>
      </c>
    </row>
    <row r="30">
      <c r="A30" s="4" t="inlineStr">
        <is>
          <t>Payments of deferred financing costs</t>
        </is>
      </c>
      <c r="B30" s="6" t="n">
        <v>-869</v>
      </c>
      <c r="C30" s="6" t="n">
        <v>-260</v>
      </c>
      <c r="D30" s="6" t="n">
        <v>-159</v>
      </c>
    </row>
    <row r="31">
      <c r="A31" s="4" t="inlineStr">
        <is>
          <t>Proceeds, net from employee stock purchase plan withholdings</t>
        </is>
      </c>
      <c r="B31" s="6" t="n">
        <v>6953</v>
      </c>
      <c r="C31" s="6" t="n">
        <v>7270</v>
      </c>
      <c r="D31" s="6" t="n">
        <v>5663</v>
      </c>
    </row>
    <row r="32">
      <c r="A32" s="4" t="inlineStr">
        <is>
          <t>Net cash provided by financing activities</t>
        </is>
      </c>
      <c r="B32" s="6" t="n">
        <v>22548</v>
      </c>
      <c r="C32" s="6" t="n">
        <v>168373</v>
      </c>
      <c r="D32" s="6" t="n">
        <v>24384</v>
      </c>
    </row>
    <row r="33">
      <c r="A33" s="4" t="inlineStr">
        <is>
          <t>Effect of exchange rate changes on cash, cash equivalents and restricted cash</t>
        </is>
      </c>
      <c r="B33" s="6" t="n">
        <v>3594</v>
      </c>
      <c r="C33" s="6" t="n">
        <v>-492</v>
      </c>
      <c r="D33" s="6" t="n">
        <v>-370</v>
      </c>
    </row>
    <row r="34">
      <c r="A34" s="4" t="inlineStr">
        <is>
          <t>Net (decrease) increase in cash, cash equivalents and restricted cash</t>
        </is>
      </c>
      <c r="B34" s="6" t="n">
        <v>-37765</v>
      </c>
      <c r="C34" s="6" t="n">
        <v>176421</v>
      </c>
      <c r="D34" s="6" t="n">
        <v>57388</v>
      </c>
    </row>
    <row r="35">
      <c r="A35" s="4" t="inlineStr">
        <is>
          <t>Cash, cash equivalents and restricted cash at beginning of period</t>
        </is>
      </c>
      <c r="B35" s="6" t="n">
        <v>268176</v>
      </c>
      <c r="C35" s="6" t="n">
        <v>91755</v>
      </c>
      <c r="D35" s="6" t="n">
        <v>34367</v>
      </c>
    </row>
    <row r="36">
      <c r="A36" s="4" t="inlineStr">
        <is>
          <t>Cash, cash equivalents and restricted cash at end of period</t>
        </is>
      </c>
      <c r="B36" s="6" t="n">
        <v>230411</v>
      </c>
      <c r="C36" s="6" t="n">
        <v>268176</v>
      </c>
      <c r="D36" s="6" t="n">
        <v>91755</v>
      </c>
    </row>
    <row r="37">
      <c r="A37" s="3" t="inlineStr">
        <is>
          <t>Supplemental disclosure of cash flow data:</t>
        </is>
      </c>
    </row>
    <row r="38">
      <c r="A38" s="4" t="inlineStr">
        <is>
          <t>Cash paid on interest</t>
        </is>
      </c>
      <c r="B38" s="6" t="n">
        <v>54</v>
      </c>
      <c r="C38" s="6" t="n">
        <v>41</v>
      </c>
      <c r="D38" s="6" t="n">
        <v>7</v>
      </c>
    </row>
    <row r="39">
      <c r="A39" s="4" t="inlineStr">
        <is>
          <t>Cash paid on income taxes</t>
        </is>
      </c>
      <c r="B39" s="6" t="n">
        <v>1413</v>
      </c>
      <c r="C39" s="6" t="n">
        <v>531</v>
      </c>
      <c r="D39" s="6" t="n">
        <v>19</v>
      </c>
    </row>
    <row r="40">
      <c r="A40" s="3" t="inlineStr">
        <is>
          <t>Supplemental Cash Flow Information [Abstract]</t>
        </is>
      </c>
    </row>
    <row r="41">
      <c r="A41" s="4" t="inlineStr">
        <is>
          <t>Cash and cash equivalents</t>
        </is>
      </c>
      <c r="B41" s="6" t="n">
        <v>230411</v>
      </c>
      <c r="C41" s="6" t="n">
        <v>256076</v>
      </c>
      <c r="D41" s="6" t="n">
        <v>91755</v>
      </c>
    </row>
    <row r="42">
      <c r="A42" s="4" t="inlineStr">
        <is>
          <t>Restricted cash</t>
        </is>
      </c>
      <c r="B42" s="6" t="n">
        <v>0</v>
      </c>
      <c r="C42" s="6" t="n">
        <v>12100</v>
      </c>
      <c r="D42" s="6" t="n">
        <v>0</v>
      </c>
    </row>
    <row r="43">
      <c r="A43" s="4" t="inlineStr">
        <is>
          <t>Cash, cash equivalents and restricted cash at end of period</t>
        </is>
      </c>
      <c r="B43" s="7" t="n">
        <v>230411</v>
      </c>
      <c r="C43" s="7" t="n">
        <v>268176</v>
      </c>
      <c r="D43" s="7" t="n">
        <v>917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Yext, Inc. ("Yext" or the "Company") organizes a business's facts so it can provide official answers to consumer questions starting with the business's own website and then extending across search engines and voice assistants. The Yext platform lets businesses structure the facts about their brands in a database called the Knowledge Graph. The platform is built to leverage the structured data stored in the Knowledge Graph to deliver a modern search experience on a business's or organization's own website, as well as across approximately 200 service and application providers, which the Company refers to as its Knowledge Network and includes Amazon Alexa, Apple Maps, Bing, Cortana, Facebook, Google, Google Assistant, Google Maps, Siri and Yelp. The Yext platform powers all of the Company's key features, including Listings, Pages, and Answers, along with its other features and capabilities. Fiscal Year The Company's fiscal year ends on January 31 st . References to fiscal 2021, for example, are to the fiscal year ended Januar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Certain prior period amounts have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 Revenue Recognition The Company derives its revenue primarily from its subscriptions and associated support to the Yext platform. The Company's subscriptions do not provide customers with the right to take possession of the software supporting the applications and, as a result, are accounted for as service contracts. The Company adopted on a modified retrospective basis ASU 2014-09 "Revenue from Contracts with Customers (Topic 606)" ("ASU 2014-09") in its fourth quarter of the fiscal year ended January 31, 2019, the effects of which were recognized effective February 1, 2018.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Yext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Costs Capitalized to Obtain Revenue Contracts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Yext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 During the fiscal years ended January 31, 2021 and 2020, the Company capitalized $33.2 million and $41.4 million of costs to obtain revenue contracts and amortized $34.6 million and $23.1 million to sales and marketing expense, respectively. Costs capitalized to obtain revenue contracts on the Company's consolidated balance sheet totaled $53.0 million and $54.5 million at January 31, 2021 and 2020, respectively. There were no impairments of costs capitalized to obtain revenue contracts for the fiscal years ended January 31, 2021, 2020 and 2019, respectively. Cost of Revenue Cost of revenue is generally expensed as incurred, including personnel-related costs, costs associated with the Company’s Knowledge Network application providers, and data center costs. Capitalized software development costs incurred in connection with additional functionality to the Yext platform are recognized in cost of revenue as depreciation expense in accordance with the “capitalized software development costs” section of this Note. Cost of revenue also includes operating and short-term lease expenses, software expense, and depreciation expense, each of which are allocated based on employee headcount. Stock-Based Compensation Stock-based compensation for all employee stock-based awards, including restricted stock units, restricted stock and options to purchase common stock, is measured at fair value on the date of grant and recognized over the service period. The fair value of restricted stock units and restricted stock are estimated on the date of grant based on the fair value of the Company’s common stock. The fair value of employee stock options is estimated on the date of grant using a Black-Scholes option-pricing model. Stock-based compensation expense is recognized over the requisite service periods of awards, which is typically one Stock-based compensation expense associated with the Company's Employee Stock Purchase Plan ("ESPP") is measured at fair-value using a Black-Scholes option-pricing model at commencement of each offering period and recognized over that offering period. The Company prospectively adopted ASU 2018-07 on February 1, 2019. As a result, the Company measures stock-based compensation associated with stock-based awards issued to non-employees at the grant date, based on the estimated fair value of the award, and recognizes expense on a straight-line basis over the requisite service period. The Company does not apply a forfeiture rate assumption to value such awards, given the nature of the services provided. Prior to adoption, during the fiscal year ended January 31, 2019 stock-based compensation associated with stock-based awards issued to non-employees was re-measured each period until fully vested. Advertising and Other Promotional Costs Advertising and other promotional costs are expensed as incurred. Advertising expenses were $7.5 million, $6.9 million and $6.1 million for the fiscal years ended January 31, 2021, 2020 and 2019, respectively and are included within sales and marketing expense in the consolidated statement of operations and comprehensive loss. Research and Development Research and development costs are generally expensed as incurred, including personnel-related costs. Research and development costs also include operating and short-term lease expenses and software expense, each of which are allocated based on employee headcount. Research and development costs exclude capitalized software development costs. Capitalized Software Development Costs The Company capitalizes certain software development costs included as software in progress or computer software within property and equipment, net. These costs are incurred in connection with additional functionality to its platform, as well as internal-use projects during the application development stage and include elements of stock-based compensation. Computer software is recognized on a straight-line basis over an estimated useful life of 2 to 3 years. Software costs that meet the cloud computing arrangements criteria are capitalized in accordance with ASC 350 “Intangibles—Goodwill and Other” and are recognized on a straight-line basis over the term of the arrangement, plus reasonably certain renewals. Capitalized costs included in prepaid expenses and other current assets were $2.5 million and $1.2 million as of January 31, 2021 and 2020, respectively, and $0.8 million and zero were amortized during the fiscal years ended January 31, 2021 and 2020, respectively. Software costs that do not meet the capitalization criteria, including costs incurred in the maintenance and minor upgrade and enhancement of software without additional functionality, are expensed as incurred. The Company evaluates the useful lives of these assets on an annual basis and tests for impairment whenever events or changes in circumstances indicate that the carrying amount may not be recoverable. 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See Note 11 "Income Taxes" to the Company's consolidated financial statements for additional information on the composition of these valuation allowances. The Company recognizes the tax benefit from an uncertain tax position only if it is more likely than not that the tax position will be sustained on examination by taxing authorities, based on the technical merits of the position. The tax benefit recognized is measured as the largest amount of benefit which is greater than 50 percent likely to be realized upon settlement with the taxing authority. The Company recognizes interest and penalties related to uncertain tax positions within the (provision for) benefit from income taxes on the consolidated statement of operations and comprehensive loss. Net Loss Per Share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 See Note 14 "Net Loss Per Share Attributable to Common Stockholders" for further discussion. Foreign Currency The functional currency of the Company’s non-U.S. subsidiaries is generally the local currency. The Company translates the financial statements of its non-U.S. subsidiaries to U.S. dollars using month-end exchange rates for assets and liabilities, and average exchange rates for revenue, costs and expenses. The Company records translation gains and losses in accumulated other comprehensive loss as a component of stockholders’ equity. Foreign currency transaction gains and losses are included within other expense, net in the consolidated statements of operations and comprehensive loss. Concentration of Credit Risk Certain financial instruments that could be exposed to a concentration of credit risk include cash and cash equivalent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At January 31, 2021 and 2020, no single customer accounted for more than 10% of the Company's accounts receivable. No single customer accounted for more than 10% of the Company's revenue for the fiscal years ended January 31, 2021, 2020 and 2019, respectively. 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 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the number of days that billings are past due, current market conditions, and reasonable and supportable forecasts of future economic conditions, in accordance with ASC 326 "Financial Instruments-Credit Losses." Accounts receivable are written off when deemed uncollectible and collection of the receivable is no longer being actively pursued. The following table summarizes the allowance for doubtful accounts activity: (in thousands) Fair Value Allowance for doubtful accounts as of January 31, 2019 $ 256 Additions 1,246 Deductions - write offs (507) Allowance for doubtful accounts as of January 31, 2020 995 Additions 2,547 Deductions - write offs (1,014) Allowance for doubtful accounts as of January 31, 2021 $ 2,528 Property and Equipment, Net Property and equipment are recorded at cost and depreciated or amortized on a straight-line basis over their estimated useful lives. Furniture and fixtures have an estimated useful life of five years. Office equipment has an estimated useful life of three years. Computer software, which includes capitalized software development costs, has an estimated useful life of two Leases Effective February 1, 2019, the Company adopted ASU 2016-02, "Leases (Topic ASC 842)" ("ASU 2016-02"), utilizing the modified retrospective adoption approach.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Prior to adoption, during the fiscal year ended January 31, 2019, the Company accounted for leases under ASC 840, whereby rent expense associated with operating leases was recognized on a straight-line basis over the lease term. 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consist of customer relationships and domains, which are amortized on a straight-line basis over their estimated useful lives of 7 and 15 years, respectively. Long-lived assets, including intangible assets with finite lives, are reviewed for impairment whenever events or changes in circumstances indicate that the carrying amount of such assets may not be recoverable in accordance with ASC Topic 360, “Property, Plant, and Equipment.”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 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current assets or other long term assets on the consolidated balance sheet.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Recent Accounting Pronouncements New Accounting Standard To Be Adopted - ASU 2019-12 In December 2019, the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Company plans to adopt this standard on February 1, 2021 and does not expect the adoption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27:55Z</dcterms:created>
  <dcterms:modified xmlns:dcterms="http://purl.org/dc/terms/" xmlns:xsi="http://www.w3.org/2001/XMLSchema-instance" xsi:type="dcterms:W3CDTF">2021-03-16T16:27:55Z</dcterms:modified>
</cp:coreProperties>
</file>